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resentation of Financial State" sheetId="8" state="visible" r:id="rId8"/>
    <sheet xmlns:r="http://schemas.openxmlformats.org/officeDocument/2006/relationships" name="Revenue" sheetId="9" state="visible" r:id="rId9"/>
    <sheet xmlns:r="http://schemas.openxmlformats.org/officeDocument/2006/relationships" name="New Accounting Standards" sheetId="10" state="visible" r:id="rId10"/>
    <sheet xmlns:r="http://schemas.openxmlformats.org/officeDocument/2006/relationships" name="Net Income per Share"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Segment Reporting" sheetId="14" state="visible" r:id="rId14"/>
    <sheet xmlns:r="http://schemas.openxmlformats.org/officeDocument/2006/relationships" name="Income Taxes" sheetId="15" state="visible" r:id="rId15"/>
    <sheet xmlns:r="http://schemas.openxmlformats.org/officeDocument/2006/relationships" name="Pension and Other Postemploymen" sheetId="16" state="visible" r:id="rId16"/>
    <sheet xmlns:r="http://schemas.openxmlformats.org/officeDocument/2006/relationships" name="Repositioning Liabilities" sheetId="17" state="visible" r:id="rId17"/>
    <sheet xmlns:r="http://schemas.openxmlformats.org/officeDocument/2006/relationships" name="Supplemental Cash Flow Data" sheetId="18" state="visible" r:id="rId18"/>
    <sheet xmlns:r="http://schemas.openxmlformats.org/officeDocument/2006/relationships" name="Leases" sheetId="19" state="visible" r:id="rId19"/>
    <sheet xmlns:r="http://schemas.openxmlformats.org/officeDocument/2006/relationships" name="Commitments and Contingent Liab" sheetId="20" state="visible" r:id="rId20"/>
    <sheet xmlns:r="http://schemas.openxmlformats.org/officeDocument/2006/relationships" name="Accumulated Other Comprehensive" sheetId="21" state="visible" r:id="rId21"/>
    <sheet xmlns:r="http://schemas.openxmlformats.org/officeDocument/2006/relationships" name="Fair Value" sheetId="22" state="visible" r:id="rId22"/>
    <sheet xmlns:r="http://schemas.openxmlformats.org/officeDocument/2006/relationships" name="Subsequent Events" sheetId="23" state="visible" r:id="rId23"/>
    <sheet xmlns:r="http://schemas.openxmlformats.org/officeDocument/2006/relationships" name="Presentation of Financial Sta_2" sheetId="24" state="visible" r:id="rId24"/>
    <sheet xmlns:r="http://schemas.openxmlformats.org/officeDocument/2006/relationships" name="Revenue (Tables)" sheetId="25" state="visible" r:id="rId25"/>
    <sheet xmlns:r="http://schemas.openxmlformats.org/officeDocument/2006/relationships" name="Net Income per Share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Segment Reporting (Tables)" sheetId="29" state="visible" r:id="rId29"/>
    <sheet xmlns:r="http://schemas.openxmlformats.org/officeDocument/2006/relationships" name="Pension and Other Postemploym_2" sheetId="30" state="visible" r:id="rId30"/>
    <sheet xmlns:r="http://schemas.openxmlformats.org/officeDocument/2006/relationships" name="Supplemental Cash Flow Data (Ta"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Fair Value (Tables)" sheetId="34" state="visible" r:id="rId34"/>
    <sheet xmlns:r="http://schemas.openxmlformats.org/officeDocument/2006/relationships" name="Presentation of Financial Sta_3" sheetId="35" state="visible" r:id="rId35"/>
    <sheet xmlns:r="http://schemas.openxmlformats.org/officeDocument/2006/relationships" name="Revenue (Details)" sheetId="36" state="visible" r:id="rId36"/>
    <sheet xmlns:r="http://schemas.openxmlformats.org/officeDocument/2006/relationships" name="Net Income per Share (Details)" sheetId="37" state="visible" r:id="rId37"/>
    <sheet xmlns:r="http://schemas.openxmlformats.org/officeDocument/2006/relationships" name="Goodwill and Intangible Asset_2" sheetId="38" state="visible" r:id="rId38"/>
    <sheet xmlns:r="http://schemas.openxmlformats.org/officeDocument/2006/relationships" name="Debt (Details)" sheetId="39" state="visible" r:id="rId39"/>
    <sheet xmlns:r="http://schemas.openxmlformats.org/officeDocument/2006/relationships" name="Segment Reporting (Details)" sheetId="40" state="visible" r:id="rId40"/>
    <sheet xmlns:r="http://schemas.openxmlformats.org/officeDocument/2006/relationships" name="Income Taxes (Details)" sheetId="41" state="visible" r:id="rId41"/>
    <sheet xmlns:r="http://schemas.openxmlformats.org/officeDocument/2006/relationships" name="Pension and Other Postemploym_3" sheetId="42" state="visible" r:id="rId42"/>
    <sheet xmlns:r="http://schemas.openxmlformats.org/officeDocument/2006/relationships" name="Repositioning Liabilities (Deta" sheetId="43" state="visible" r:id="rId43"/>
    <sheet xmlns:r="http://schemas.openxmlformats.org/officeDocument/2006/relationships" name="Supplemental Cash Flow Data (De" sheetId="44" state="visible" r:id="rId44"/>
    <sheet xmlns:r="http://schemas.openxmlformats.org/officeDocument/2006/relationships" name="Leases (Details)" sheetId="45" state="visible" r:id="rId45"/>
    <sheet xmlns:r="http://schemas.openxmlformats.org/officeDocument/2006/relationships" name="Accumulated Other Comprehensi_3" sheetId="46" state="visible" r:id="rId46"/>
    <sheet xmlns:r="http://schemas.openxmlformats.org/officeDocument/2006/relationships" name="Fair Value (Details)" sheetId="47" state="visible" r:id="rId47"/>
  </sheets>
  <definedNames/>
  <calcPr calcId="124519" fullCalcOnLoad="1"/>
</workbook>
</file>

<file path=xl/sharedStrings.xml><?xml version="1.0" encoding="utf-8"?>
<sst xmlns="http://schemas.openxmlformats.org/spreadsheetml/2006/main" uniqueCount="530">
  <si>
    <t>Document and Entity Information - shares</t>
  </si>
  <si>
    <t>9 Months Ended</t>
  </si>
  <si>
    <t>Sep. 30, 2019</t>
  </si>
  <si>
    <t>Oct. 08, 2019</t>
  </si>
  <si>
    <t>Entity Listings [Line Items]</t>
  </si>
  <si>
    <t>Document Type</t>
  </si>
  <si>
    <t>10-Q</t>
  </si>
  <si>
    <t>Document Quarterly Report</t>
  </si>
  <si>
    <t>true</t>
  </si>
  <si>
    <t>Document Period End Date</t>
  </si>
  <si>
    <t>Sep. 30,
		2019</t>
  </si>
  <si>
    <t>Entity File Number</t>
  </si>
  <si>
    <t>1-10551</t>
  </si>
  <si>
    <t>Entity Registrant Name</t>
  </si>
  <si>
    <t>OMNICOM GROUP INC.</t>
  </si>
  <si>
    <t>Entity Incorporation, State or Country Code</t>
  </si>
  <si>
    <t>NY</t>
  </si>
  <si>
    <t>Entity Tax Identification Number</t>
  </si>
  <si>
    <t>13-1514814</t>
  </si>
  <si>
    <t>Entity Address, Address Line One</t>
  </si>
  <si>
    <t>437 Madison Avenue</t>
  </si>
  <si>
    <t>Entity Address, City or Town</t>
  </si>
  <si>
    <t>New York</t>
  </si>
  <si>
    <t>Entity Address, State or Province</t>
  </si>
  <si>
    <t>Entity Address, Postal Zip Code</t>
  </si>
  <si>
    <t>10022</t>
  </si>
  <si>
    <t>City Area Code</t>
  </si>
  <si>
    <t>212</t>
  </si>
  <si>
    <t>Local Phone Number</t>
  </si>
  <si>
    <t>415-3600</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Entity Central Index Key</t>
  </si>
  <si>
    <t>0000029989</t>
  </si>
  <si>
    <t>Current Fiscal Year End Date</t>
  </si>
  <si>
    <t>--12-31</t>
  </si>
  <si>
    <t>Document Fiscal Year Focus</t>
  </si>
  <si>
    <t>2019</t>
  </si>
  <si>
    <t>Document Fiscal Period Focus</t>
  </si>
  <si>
    <t>Q3</t>
  </si>
  <si>
    <t>Document Transition Report</t>
  </si>
  <si>
    <t>Amendment Flag</t>
  </si>
  <si>
    <t>Common Stock, $0.15 Par Value</t>
  </si>
  <si>
    <t>Title of 12(b) Security</t>
  </si>
  <si>
    <t>Trading Symbol</t>
  </si>
  <si>
    <t>OMC</t>
  </si>
  <si>
    <t>Security Exchange Name</t>
  </si>
  <si>
    <t>NYSE</t>
  </si>
  <si>
    <t>0.800% Senior Notes due 2027</t>
  </si>
  <si>
    <t>OMC/27</t>
  </si>
  <si>
    <t>1.400% Senior Notes due 2031</t>
  </si>
  <si>
    <t>OMC/31</t>
  </si>
  <si>
    <t>Consolidated Balance Sheets - USD ($) $ in Millions</t>
  </si>
  <si>
    <t>Dec. 31, 2018</t>
  </si>
  <si>
    <t>Current Assets:</t>
  </si>
  <si>
    <t>Cash and cash equivalents</t>
  </si>
  <si>
    <t>Short-term investments, at cost</t>
  </si>
  <si>
    <t>Accounts receivable, net of allowance for doubtful accounts of $18.7 and $26.8</t>
  </si>
  <si>
    <t>Work in process</t>
  </si>
  <si>
    <t>Other current assets</t>
  </si>
  <si>
    <t>Total Current Assets</t>
  </si>
  <si>
    <t>Property and Equipment at cost, less accumulated depreciation of $1,137.4 and $1,185.0</t>
  </si>
  <si>
    <t>Operating Lease Right-Of-Use Assets</t>
  </si>
  <si>
    <t>Equity Method Investments</t>
  </si>
  <si>
    <t>Goodwill</t>
  </si>
  <si>
    <t>Intangible Assets, net of accumulated amortization of $753.2 and $737.4</t>
  </si>
  <si>
    <t>Other Assets</t>
  </si>
  <si>
    <t>TOTAL ASSETS</t>
  </si>
  <si>
    <t>Current Liabilities:</t>
  </si>
  <si>
    <t>Accounts payable</t>
  </si>
  <si>
    <t>Customer advances</t>
  </si>
  <si>
    <t>Current portion of debt</t>
  </si>
  <si>
    <t>Short-term debt</t>
  </si>
  <si>
    <t>Taxes payable</t>
  </si>
  <si>
    <t>Other current liabilities</t>
  </si>
  <si>
    <t>Total Current Liabilities</t>
  </si>
  <si>
    <t>Long-Term Liabilities</t>
  </si>
  <si>
    <t>Long-Term Liability - Operating Leases</t>
  </si>
  <si>
    <t>Long-Term Debt</t>
  </si>
  <si>
    <t>Deferred Tax Liabilities</t>
  </si>
  <si>
    <t>Commitments and Contingent Liabilities (Note 13)</t>
  </si>
  <si>
    <t xml:space="preserve"> </t>
  </si>
  <si>
    <t>Temporary Equity - Redeemable Noncontrolling Interests</t>
  </si>
  <si>
    <t>Shareholders’ Equity:</t>
  </si>
  <si>
    <t>Preferred stock</t>
  </si>
  <si>
    <t>Common stock</t>
  </si>
  <si>
    <t>Additional paid-in capital</t>
  </si>
  <si>
    <t>Retained earnings</t>
  </si>
  <si>
    <t>Accumulated other comprehensive income (loss)</t>
  </si>
  <si>
    <t>Treasury stock, at cost</t>
  </si>
  <si>
    <t>Total Shareholders’ Equity</t>
  </si>
  <si>
    <t>Noncontrolling interests</t>
  </si>
  <si>
    <t>Total Equity</t>
  </si>
  <si>
    <t>TOTAL LIABILITIES AND EQUITY</t>
  </si>
  <si>
    <t>Consolidated Balance Sheets (Parenthetical) - USD ($) $ in Millions</t>
  </si>
  <si>
    <t>Consolidated Balance Sheets (Parenthetical) [Abstract]</t>
  </si>
  <si>
    <t>Allowance for doubtful accounts</t>
  </si>
  <si>
    <t>Accumulated depreciation</t>
  </si>
  <si>
    <t>Intangible assets, accumulated amortization</t>
  </si>
  <si>
    <t>Consolidated Statements of Income - USD ($) $ in Millions</t>
  </si>
  <si>
    <t>3 Months Ended</t>
  </si>
  <si>
    <t>Sep. 30, 2018</t>
  </si>
  <si>
    <t>Income Statement [Abstract]</t>
  </si>
  <si>
    <t>Revenue</t>
  </si>
  <si>
    <t>Salary and service costs</t>
  </si>
  <si>
    <t>Occupancy and other costs</t>
  </si>
  <si>
    <t>Net gain on disposition of subsidiaries</t>
  </si>
  <si>
    <t>Cost of services</t>
  </si>
  <si>
    <t>Selling, general and administrative expenses</t>
  </si>
  <si>
    <t>Depreciation and amortization</t>
  </si>
  <si>
    <t>Operating Expenses</t>
  </si>
  <si>
    <t>Operating Profit</t>
  </si>
  <si>
    <t>Interest Expense</t>
  </si>
  <si>
    <t>Interest Income</t>
  </si>
  <si>
    <t>Income Before Income Taxes and Income From Equity Method Investments</t>
  </si>
  <si>
    <t>Income Tax Expense</t>
  </si>
  <si>
    <t>Income From Equity Method Investments</t>
  </si>
  <si>
    <t>Net Income</t>
  </si>
  <si>
    <t>Net Income Attributed To Noncontrolling Interests</t>
  </si>
  <si>
    <t>Net Income - Omnicom Group Inc.</t>
  </si>
  <si>
    <t>Net Income Per Share - Omnicom Group Inc.:</t>
  </si>
  <si>
    <t>Basic</t>
  </si>
  <si>
    <t>Diluted</t>
  </si>
  <si>
    <t>Consolidated Statements of Comprehensive Income - USD ($) $ in Millions</t>
  </si>
  <si>
    <t>Statement of Comprehensive Income [Abstract]</t>
  </si>
  <si>
    <t>Cash flow hedge:</t>
  </si>
  <si>
    <t>Amortization of loss included in interest expense</t>
  </si>
  <si>
    <t>Income tax effect</t>
  </si>
  <si>
    <t>Other comprehensive income</t>
  </si>
  <si>
    <t>Defined benefit pension plans and postemployment arrangements:</t>
  </si>
  <si>
    <t>Amortization of prior service cost</t>
  </si>
  <si>
    <t>Amortization of actuarial losses</t>
  </si>
  <si>
    <t>Available-for-sale securities:</t>
  </si>
  <si>
    <t>Reclassification</t>
  </si>
  <si>
    <t>Foreign currency translation adjustment</t>
  </si>
  <si>
    <t>Other Comprehensive Income</t>
  </si>
  <si>
    <t>Comprehensive Income</t>
  </si>
  <si>
    <t>Comprehensive Income Attributed To Noncontrolling Interests</t>
  </si>
  <si>
    <t>Comprehensive Income - Omnicom Group Inc.</t>
  </si>
  <si>
    <t>Consolidated Statements of Equity - USD ($) shares in Millions, $ in Millions</t>
  </si>
  <si>
    <t>Total</t>
  </si>
  <si>
    <t>Common Stock</t>
  </si>
  <si>
    <t>Additional Paid-in Capital</t>
  </si>
  <si>
    <t>Retained Earnings</t>
  </si>
  <si>
    <t>Accumulated Other Comprehensive Income (Loss)</t>
  </si>
  <si>
    <t>Treasury Stock</t>
  </si>
  <si>
    <t>Shareholders’ Equity</t>
  </si>
  <si>
    <t>Noncontrolling Interests</t>
  </si>
  <si>
    <t>Beginning Balance at Dec. 31, 2017</t>
  </si>
  <si>
    <t>Cumulative effect of accounting changes at Dec. 31, 2017</t>
  </si>
  <si>
    <t>Other comprehensive income (loss)</t>
  </si>
  <si>
    <t>Dividends to noncontrolling interests</t>
  </si>
  <si>
    <t>Acquisition of noncontrolling interests</t>
  </si>
  <si>
    <t>Increase in noncontrolling interests from business combinations</t>
  </si>
  <si>
    <t>Change in temporary equity</t>
  </si>
  <si>
    <t>Common stock dividends declared</t>
  </si>
  <si>
    <t>Share-based compensation</t>
  </si>
  <si>
    <t>Stock issued, share-based compensation</t>
  </si>
  <si>
    <t>Common stock repurchased</t>
  </si>
  <si>
    <t>Ending Balance at Sep. 30, 2018</t>
  </si>
  <si>
    <t>Dividends Declared Per Common Share</t>
  </si>
  <si>
    <t>Beginning Balance at Jun. 30, 2018</t>
  </si>
  <si>
    <t>Cumulative effect of accounting changes at Jun. 30, 2018</t>
  </si>
  <si>
    <t>Common Stock, shares</t>
  </si>
  <si>
    <t>Beginning Balance at Dec. 31, 2018</t>
  </si>
  <si>
    <t>Cumulative effect of accounting changes at Dec. 31, 2018</t>
  </si>
  <si>
    <t>Ending Balance at Sep. 30, 2019</t>
  </si>
  <si>
    <t>Beginning Balance at Jun. 30, 2019</t>
  </si>
  <si>
    <t>Cumulative effect of accounting changes at Jun. 30, 2019</t>
  </si>
  <si>
    <t>Consolidated Statements of Cash Flows - USD ($) $ in Millions</t>
  </si>
  <si>
    <t>Cash Flows from Operating Activities:</t>
  </si>
  <si>
    <t>Adjustments to reconcile net income to net cash used in operating activities:</t>
  </si>
  <si>
    <t>Depreciation and amortization of right-of-use assets</t>
  </si>
  <si>
    <t>Amortization of intangible assets</t>
  </si>
  <si>
    <t>Amortization of net deferred gain on interest rate swaps</t>
  </si>
  <si>
    <t>Impact of Tax Act</t>
  </si>
  <si>
    <t>Other, net</t>
  </si>
  <si>
    <t>Use of operating capital</t>
  </si>
  <si>
    <t>Net Cash Used In Operating Activities</t>
  </si>
  <si>
    <t>Cash Flows from Investing Activities:</t>
  </si>
  <si>
    <t>Capital expenditures</t>
  </si>
  <si>
    <t>Acquisition of businesses and interests in affiliates, net of cash acquired</t>
  </si>
  <si>
    <t>Proceeds from disposition of subsidiaries and sale of investments</t>
  </si>
  <si>
    <t>Net Cash Used In Investing Activities</t>
  </si>
  <si>
    <t>Cash Flows from Financing Activities:</t>
  </si>
  <si>
    <t>Change in short-term debt</t>
  </si>
  <si>
    <t>Proceeds from borrowings</t>
  </si>
  <si>
    <t>Repayment of debt</t>
  </si>
  <si>
    <t>Dividends paid to common shareholders</t>
  </si>
  <si>
    <t>Repurchases of common stock</t>
  </si>
  <si>
    <t>Proceeds from stock plans</t>
  </si>
  <si>
    <t>Acquisition of additional noncontrolling interests</t>
  </si>
  <si>
    <t>Dividends paid to noncontrolling interest shareholders</t>
  </si>
  <si>
    <t>Payment of contingent purchase price obligations</t>
  </si>
  <si>
    <t>Net Cash Used In Financing Activities</t>
  </si>
  <si>
    <t>Effect of foreign exchange rate changes on cash and cash equivalents</t>
  </si>
  <si>
    <t>Net Decrease in Cash and Cash Equivalents</t>
  </si>
  <si>
    <t>Cash and Cash Equivalents at the Beginning of Period</t>
  </si>
  <si>
    <t>Cash and Cash Equivalents at the End of Period</t>
  </si>
  <si>
    <t>Presentation of Financial Statements</t>
  </si>
  <si>
    <t>Presentation of Financial Statements [Abstract]</t>
  </si>
  <si>
    <t>Presentation of Financial Statements The terms “Omnicom,” “the Company,” “we,” “our” and “us” each refer to Omnicom Group Inc. and its subsidiaries, unless the context indicates otherwise. The accompanying unaudited consolidated financial statements were prepared in accordance with generally accepted accounting principles in the United States, or U.S. GAAP or GAAP, for interim financial information and Article 10 of Regulation S-X of the Securities and Exchange Commission, or SEC. Accordingly, certain information and footnote disclosure have been condensed or omitted. In our opinion, the accompanying unaudited consolidated financial statements reflect all adjustments, consisting of normal recurring accruals, considered necessary for a fair presentation, in all material respects, of the information contained herein. These unaudited consolidated financial statements should be read in conjunction with our Annual Report on Form 10-K for the year ended December 31, 2018 , or 2018 10-K. Results for the interim periods are not necessarily indicative of results that may be expected for the year. Accounting Changes Except for the changes discussed below, Omnicom has consistently applied the accounting policies to all periods presented in these unaudited consolidated financial statements. Adoption of ASC 842 On January 1, 2019, we adopted FASB Accounting Standards Codification, or ASC, Topic 842, Leases , or ASC 842, which requires the recognition of the right-of-use, or ROU, assets and related operating and finance lease liabilities on the balance sheet. As permitted by ASC 842, we elected the adoption date of January 1, 2019, which is the date of initial application. As a result, the consolidated balance sheet prior to January 1, 2019 was not restated, continues to be reported under ASC Topic 840, Leases , or ASC 840, which did not require the recognition of operating lease liabilities on the balance sheet, and is not comparative. Effective January 1, 2019, all leases are required to be recorded on the balance sheet and are classified as either operating leases or finance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 criteria. Substantially all our operating leases represent leases for office space, and substantially all our finance leases represent leases for office furniture and technology (IT) equipment. The lease classification affects the expense recognition in the income statement. Operating lease charges are recorded entirely in operating expenses. Finance lease charges are split, where amortization of the ROU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income statement and consolidated statement of comprehensive income for each period presented. We adopted ASC 842 using a modified retrospective approach for all leases existing at January 1, 2019. The adoption had a substantial impact on our balance sheet. The most significant impact was the recognition of the operating lease ROU assets and the operating lease liability. The accounting for finance leases (capital leases) was substantially unchanged. Accordingly, upon adoption, leases that were classified as operating leases under ASC 840 were classified as operating leases under ASC 842, and we recorded an adjustment of $1,490.1 million to operating lease ROU assets and the related lease liability. The lease liability is based on the present value of the remaining lease payments, determined under ASC 840, discounted using our secured incremental borrowing rate at the effective date of January 1, 2019, using the original lease term as the tenor. As permitted under ASC 842,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The impact of the adoption of ASC 842 on the balance sheet at December 31, 2018 was (in millions): As Reported December 31, 2018 Adoption of ASC 842 Increase (Decrease) Balance January 1, 2019 Other current assets $ 1,241.4 $ (29.2 ) $ 1,212.2 Operating lease ROU assets — 1,306.5 1,306.5 Total assets 24,617.0 1,277.3 25,894.3 Other current liabilities 1,958.6 172.5 2,131.1 Long-term liability - Operating leases — 1,258.5 1,258.5 Long-term liabilities 1,197.8 (153.7 ) 1,044.1 Total liabilities and equity 24,617.0 1,277.3 25,894.3 Under ASC 842, at the inception of a contract we assess whether the contract is, or contains, a lease. The assessment is based on: whether the contract involves the use of a distinct identified asset, whether we obtain the right to substantially all the economic benefit from the use of the asset throughout the period, and whether we have the right to direct the use of the asset. At inception of a lease, we allocate the consideration to each lease component based on its relative stand-alone price to determine the lease payments. Leases entered into prior to January 1, 2019, were accounted for under ASC 840 and were not reassessed. For all leases a ROU asset and lease liability are recognized at the lease commencement date. The ROU asset represents the right to use the leased asset for the lease term. The lease liability represents the present value of the lease payments under the lease. The ROU asset is initially measured at cost, which includes the initial lease liability, plus any initial direct costs incurred, consisting mainly of brokerage commissions, less any lease incentives received. All ROU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real estate and certain equipment operating leases, we use our secured incremental borrowing rate. For finance leases, we use the rate implicit in the lease or our secured incremental borrowing rate if the implicit lease rate cannot be determined. Lease payments included in the measurement of the lease liability comprise: the fixed noncancelable lease payments, payments for optional renewal periods where it is reasonably certain the renewal period will be exercised, and payments for early termination options unless it is reasonably certain the lease will not be terminated early. Lease components, including fixed payments for real estate taxes and insurance for office space leases, are included in the measurement of the initial lease liability. Office space leases may contain variable lease payments, which include payments based on an index or rate. Variable lease payments based on an index or rate are initially measured using the index or rate in effect at lease commencement.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Operating lease expense is recognized on a straight-line basis over the lease term. Lease expense may include variable lease payments incurred in the period that were not included in the initial lease liability. Finance lease expense consists of the amortization of the ROU asset on a straight-line basis over the lease term and interest expense determined on an amortized cost basis. Finance lease payments are allocated between a reduction of the lease liability and interest expense. We have elected not to recognize ROU assets and lease liabilities for short-term leases that have a term of 12 months or less. The effect of short-term leases on our ROU asset and lease liability is not material. Adoption of ASU 2018-02 On January 1, 2019, we adopted ASU 2018-02, Income Statement - Reporting Comprehensive Income: Reclassification of Certain Tax effects from Accumulated Other Comprehensive Income , or ASU 2018-02, which requires the reclassification from accumulated other comprehensive income to retained earnings for the stranded tax effects arising from the change in the reduction of the U.S. federal statutory income tax rate to 21% from 35%. The tax effects of items included in accumulated comprehensive income at December 31, 2017 did not reflect the appropriate tax rate. The adoption of ASU 2018-02 resulted in reclassification between accumulated other comprehensive income and retained earnings of $22.3 million , and had no impact on our results of operations or financial position.</t>
  </si>
  <si>
    <t>Revenue [Abstract]</t>
  </si>
  <si>
    <t>Revenue Nature of our services We provide an extensive range of advertising, marketing and corporate communications services through various client-centric networks that are organized to meet specific client objectives. Our branded networks and agencies operate in all major markets and provide services in the following fundamental disciplines: advertising, customer relationship management, or CRM, which includes CRM Consumer Experience and CRM Execution &amp; Support, public relations and healthcare. Advertising includes creative services, as well as strategic media planning and buying and data analytics services. CRM Consumer Experience includes Omnicom’s Precision Marketing Group and digital/direct agencies, as well as our branding, shopper marketing and experiential marketing agencies, and CRM Execution &amp; Support includes field marketing, sales support, merchandising and point of sale, as well as other specialized marketing and custom communications services. Public relations services include corporate communications, crisis management, public affairs and media and media relations services. Healthcare includes advertising and media services to global healthcare clients. At the core of all our services is the ability to create or develop a client’s marketing or corporate communications message into content that can be delivered to a target audience across different communications mediums. Our client-centric business model requires that multiple agencies within Omnicom collaborate in formal and informal virtual client networks utilizing our key client matrix organization structure. This collaboration allows us to cut across our internal organizational structures to execute our clients’ marketing requirements in a consistent and comprehensive manner. In addition to collaborating through our client service models, our agencies and networks collaborate across internally developed technology platforms. Annalect, our proprietary data and analytics platform, serves as the strategic resource for all of our agencies and networks to share when developing client service strategies across our virtual networks. Omni, our people-based precision marketing and insights platform, identifies and defines personalized consumer experiences at scale across creative, media and CRM, as well as other disciplines. Revenue by discipline was (in millions): Three Months Ended September 30, Nine Months Ended September 30, 2019 2018 2019 2018 Advertising $ 2,027.2 $ 1,992.1 $ 6,042.4 $ 5,961.0 CRM Consumer Experience 636.4 639.3 1,905.2 1,938.9 CRM Execution &amp; Support 337.4 464.0 1,009.6 1,466.6 Public Relations 337.2 356.0 1,020.6 1,065.0 Healthcare 285.6 262.9 834.7 772.0 $ 3,623.8 $ 3,714.3 $ 10,812.5 $ 11,203.5 Economic factors affecting our revenue Global economic conditions have a direct impact on our revenue. Adverse economic conditions pose a risk that our clients may reduce, postpone or cancel spending for our services, which would impact our revenue. Revenue in our principal geographic markets was (in millions): Three Months Ended September 30, Nine Months Ended September 30, 2019 2018 2019 2018 Americas: North America $ 2,096.5 $ 2,095.5 $ 6,204.1 $ 6,178.6 Latin America 100.2 102.0 286.0 325.6 EMEA: Europe 948.6 1,015.2 2,930.0 3,227.9 Middle East and Africa 59.6 63.7 199.6 207.2 Asia-Pacific 418.9 437.9 1,192.8 1,264.2 $ 3,623.8 $ 3,714.3 $ 10,812.5 $ 11,203.5 The Americas comprises North America, which includes the United States, Canada and Puerto Rico, and Latin America, which includes South America and Mexico. EMEA comprises Europe, the Middle East and Africa. Asia-Pacific comprises Australia, China, India, Japan, Korea, New Zealand, Singapore and other Asian countries. Revenue in the United States for the three and nine months ended September 30, 2019 was $1,993.5 million and $5,882.9 million , respectively, and for the three and nine months ended September 30, 2018 was $1,992.7 million and $5,864.6 million , respectively. Contract assets and liabilities Work in process includes contract assets, unbilled fees and costs, and media and production costs. Contract liabilities primarily consist of customer advances. Work in process and contract liabilities were (in millions): September 30, 2019 December 31, 2018 September 30, 2018 Work in process: Contract assets and unbilled fees and costs $ 837.9 $ 540.1 $ 710.9 Media and production costs 590.0 621.4 648.3 $ 1,427.9 $ 1,161.5 $ 1,359.2 Contract liabilities: Customer advances $ 1,059.2 $ 1,159.0 $ 1,142.5 Work in process represents accrued costs incurred on behalf of customers, including media and production costs, and fees and other third-party costs that have not yet been billed. Media and production costs are billed during the production process in accordance with the terms of the client contract. Contract assets, which primarily include incentive fees, are not material and will be billed to clients in accordance with the terms of the client contract. Substantially all unbilled fees and costs will be billed within the next 30 days. The contract liability primarily represents advance billings to customers in accordance with the terms of the client contracts, primarily for the reimbursement of third-party costs that are generally incurred in the near term. There were no impairment losses to the contract assets recorded in 2019 .</t>
  </si>
  <si>
    <t>New Accounting Standards</t>
  </si>
  <si>
    <t>New Accounting Standards [Abstract]</t>
  </si>
  <si>
    <t>New Accounting Standards In June 2016, the FASB issued ASU 2016-13, Financial Instruments - Credit Losses: Measurement of Credit Losses on Financial Instruments , or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We will adopt ASU 2016-13 on January 1, 2020. Historically, our credit loss experience has not resulted in material bad debt expense. Accordingly, we do not expect a significant impact from the adoption of ASU 2016-13. However, we are still evaluating the impact and are not yet in a position to quantify the impact, if any, of the new standard on our results of operations or financial position. In August 2018, the FASB issued ASU 2018-15, Intangibles - Goodwill and Other, Internal-Use Software , or ASU 2018-15, which aligns the accounting for implementation costs incurred in a cloud computing arrangement that is a service contract with the requirements for capitalizing implementation costs incurred to develop or obtain internal-use software. ASU 2018-15 is effective for annual and interim periods beginning after December 15, 2019 and early adoption is permitted at any interim period. ASU 2018-15 may be adopted either on a prospective basis, either upon early adoption or the effective date for implementation costs for new or existing arrangements incurred on or after the adoption date, or on a full retrospective basis to the earliest period presented. We expect to adopt ASU 2018-15 on January 1, 2020 on a prospective basis. However, we are not yet in a position to assess the impact of the new standard on our results of operations or financial position.</t>
  </si>
  <si>
    <t>Net Income per Share</t>
  </si>
  <si>
    <t>Net Income per Share [Abstract]</t>
  </si>
  <si>
    <t>Net Income per Share The computations of basic and diluted net income per share were (in millions, except per share amounts): Three Months Ended September 30, Nine Months Ended September 30, 2019 2018 2019 2018 Net Income Available for Common Shares: Net income - Omnicom Group Inc. $ 290.2 $ 298.9 $ 924.1 $ 927.2 Weighted Average Shares: Basic 218.2 224.8 220.3 227.2 Dilutive stock options and restricted shares 1.2 1.1 1.2 1.3 Diluted 219.4 225.9 221.5 228.5 Anti-dilutive stock options and restricted shares 0.9 1.0 0.9 1.0 Net Income per Share - Omnicom Group Inc.: Basic $ 1.33 $ 1.33 $ 4.19 $ 4.08 Diluted $ 1.32 $ 1.32 $ 4.17 $ 4.06</t>
  </si>
  <si>
    <t>Goodwill and Intangible Assets</t>
  </si>
  <si>
    <t>Goodwill and Intangible Assets Disclosure [Abstract]</t>
  </si>
  <si>
    <t>Goodwill and Intangible Assets Goodwill and intangible assets were (in millions): September 30, 2019 December 31, 2018 Gross Carrying Value Accumulated Amortization Net Carrying Value Gross Carrying Value Accumulated Amortization Net Carrying Value Goodwill $ 9,796.2 $ (504.8 ) $ 9,291.4 $ 9,898.6 $ (514.3 ) $ 9,384.3 Intangible assets: Purchased and internally developed software $ 352.3 $ (297.5 ) $ 54.8 $ 356.4 $ (302.2 ) $ 54.2 Customer related and other 735.4 (455.7 ) 279.7 763.8 (435.2 ) 328.6 $ 1,087.7 $ (753.2 ) $ 334.5 $ 1,120.2 $ (737.4 ) $ 382.8 Changes in goodwill were (in millions): Nine Months Ended September 30, 2019 2018 January 1 $ 9,384.3 $ 9,337.5 Acquisitions 8.9 232.5 Noncontrolling interests in acquired businesses 17.2 111.7 Contingent purchase price of acquired businesses 24.7 60.2 Dispositions (19.1 ) (141.9 ) Foreign currency translation (124.6 ) (179.7 ) September 30 $ 9,291.4 $ 9,420.3</t>
  </si>
  <si>
    <t>Debt</t>
  </si>
  <si>
    <t>Debt [Abstract]</t>
  </si>
  <si>
    <t>Debt Credit Facilities At September 30, 2019 , our short-term liquidity sources include a $2.5 billion revolving Credit Facility expiring on July 31, 2021 , uncommitted credit lines aggregating $1.3 billion and the ability to issue up to $2 billion of commercial paper. There were no outstanding commercial paper issuances, borrowings under the Credit Facility or the uncommitted credit lines at September 30, 2019 and December 31, 2018 . Available and unused credit lines were (in millions): September 30, 2019 December 31, 2018 Credit Facility $ 2,500.0 $ 2,500.0 Uncommitted credit lines 1,266.4 1,231.6 Available and unused credit lines $ 3,766.4 $ 3,731.6 The Credit Facility contains financial covenants that require us to maintain a Leverage Ratio of consolidated indebtedness to consolidated EBITDA of no more than 3 times for the most recently ended 12-month period (EBITDA is defined as earnings before interest, taxes, depreciation and amortization) and an Interest Coverage Ratio of consolidated EBITDA to interest expense of at least 5 times for the most recently ended 12-month period. At September 30, 2019 we were in compliance with these covenants as our Leverage Ratio was 2.2 times and our Interest Coverage Ratio was 9.6 times. The Credit Facility does not limit our ability to declare or pay dividends or repurchase our common stock. Short-Term Debt Short-term debt at September 30, 2019 and December 31, 2018 was $7.9 million and $8.1 million , respectively. Due to its short-term nature, the carrying value of the short-term debt approximates fair value. In February 2019, Omnicom Finance Limited, or OFL, a wholly owned subsidiary of Omnicom, issued €520 million of short-term senior notes in a private placement to an investor outside the United States. The notes, which were non-interest bearing, matured on August 14, 2019 and were redeemed. Long-Term Debt Long-term debt was (in millions): September 30, 2019 December 31, 2018 6.25% Senior Notes due 2019 $ — $ 500.0 4.45% Senior Notes due 2020 600.0 1,000.0 3.625% Senior Notes due 2022 1,250.0 1,250.0 3.65% Senior Notes due 2024 750.0 750.0 3.60% Senior Notes due 2026 1,400.0 1,400.0 €500 Million 0.80% Senior Notes due 2027 547.6 — €500 Million 1.40% Senior Notes due 2031 547.6 — 5,095.2 4,900.0 Unamortized premium (discount), net 1.2 4.9 Unamortized debt issuance costs (20.8 ) (16.4 ) Unamortized deferred gain from settlement of interest rate swaps 34.8 48.0 Fair value adjustment attributed to outstanding interest rate swaps — (52.8 ) 5,110.4 4,883.7 Current portion (603.4 ) (499.6 ) Long-term debt $ 4,507.0 $ 4,384.1 On July 15, 2019, our $500 million 6.25% Senior Notes due 2019 , or 2019 Notes, matured and were retired. On July 8, 2019, Omnicom Finance Holdings plc, or OFHP, a U.K. based wholly owned subsidiary of Omnicom, issued €500 million 0.80% Senior Notes due July 8, 2027 and €500 million 1.40% Senior Notes due July 8, 2031 , collectively the Euro Notes. The U.S. Dollar equivalent of the net proceeds from the issuance of the Euro Notes, after deducting the underwriting discount and offering expenses, was $1.1 billion . The net proceeds were used to retire the outstanding 2019 Notes at maturity, to redeem on, August 1, 2019, $400 million aggregate principal amount of our outstanding $1.0 billion 4.45% Senior Notes due 2020, or the 2020 Notes, and for general corporate purposes. In connection with the partial redemption of the 2020 Notes, we recorded a loss on extinguishment of $6.3 million in interest expense. At September 30, 2019 , the remaining $600 million of the 2020 Notes were classified as current. Omnicom and its wholly owned finance subsidiary, Omnicom Capital Inc., or OCI, are co-obligors under all our U.S. Dollar-denominated senior notes. The U.S. Dollar-denominated senior notes are a joint and several liability of Omnicom and OCI, and Omnicom unconditionally guarantees OCI’s obligations with respect to the senior notes. OCI provides funding for our operations by incurring debt and lending the proceeds to our operating subsidiaries. OCI’s assets primarily consist of cash and cash equivalents and intercompany loans made to our operating subsidiaries, and the related interest receivable. There are no restrictions on the ability of OCI or Omnicom to obtain funds from our subsidiaries through dividends, loans or advances. The senior notes are senior unsecured obligations that rank equal in right of payment with all existing and future unsecured senior indebtedness. Omnicom and OCI have, jointly and severally, fully and unconditionally guaranteed OFHP’s obligations with respect to the Euro Notes. OFHP’s assets consist of its investments in several wholly owned finance companies that function as treasury centers, which provide funding for various operating companies in Europe, Brazil, Australia and other countries in the Asia-Pacific region. The finance companies’ assets consist of cash and cash equivalents and intercompany loans that they make or have made to the operating companies in their respective regions and the related interest receivable. There are no restrictions on the ability of Omnicom, OCI or OFHP to obtain funds from their subsidiaries through dividends, loans or advances. The Euro Notes and the related guarantees are senior unsecured obligations that rank equal in right of payment with all existing and future unsecured senior indebtedness of OFHP and each of Omnicom and OCI, respectively. In August 2019, we settled the $750 million fixed-to-floating interest rate swap on our 3.65% Senior Notes due 2024, or 2024 Notes, and the $500 million fixed-to-floating interest rate swap on our 3.60% Senior Notes due 2026, or 2026 Notes. We realized a net gain of $3.3 million on settlement, which is being amortized in interest expense over the remaining term of the 2024 Notes and 2026 Notes. As a result of the swap settlement, our long-term debt portfolio consists entirely of fixed rate debt.</t>
  </si>
  <si>
    <t>Segment Reporting</t>
  </si>
  <si>
    <t>Segment Reporting [Abstract]</t>
  </si>
  <si>
    <t>Segment Reporting Our five branded agency networks operate in the advertising, marketing and corporate communications services industry, and are organized into agency networks, virtual client networks, regional reporting units and operating groups or practice areas. Our networks, virtual client networks and agencies increasingly share clients and provide clients with integrated services. The main economic components of each agency are employee compensation and related costs and direct service costs and occupancy and other costs which include rent and occupancy costs, technology costs and other overhead expenses. Therefore, given these similarities, we aggregate our operating segments, which are our five agency networks, into one reporting segment. The agency networks' regional reporting units comprise three principal regions; the Americas, EMEA and Asia-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Revenue and long-lived assets and goodwill by geographic region were (in millions): Americas EMEA Asia-Pacific September 30, 2019 Revenue - Three months ended $ 2,196.7 $ 1,008.2 $ 418.9 Revenue - Nine months ended 6,490.1 3,129.6 1,192.8 Long-lived assets and goodwill 7,844.6 2,862.9 632.0 September 30, 2018 Revenue - Three months ended $ 2,197.5 $ 1,078.9 $ 437.9 Revenue - Nine months ended 6,504.2 3,435.1 1,264.2 Long-lived assets and goodwill 6,930.2 2,611.1 552.1 The increase in long-lived assets and goodwill from 2018 to 2019 is primarily the result of recording the operating lease ROU assets upon the adoption of ASC 842 on January 1, 2019 (see Note 1) partially offset by the impact of changes in the value of foreign currencies against the U.S. Dollar during the periods.</t>
  </si>
  <si>
    <t>Income Taxes</t>
  </si>
  <si>
    <t>Income Taxes [Abstract]</t>
  </si>
  <si>
    <t>Income Taxes Our effective tax rate for the nine months ended September 30, 2019 increased period-over-period to 26.0% from 25.4% . The effective tax rate for 2019 reflects a benefit of $10.8 million primarily from the net favorable settlements of uncertain tax positions in certain jurisdictions, which resulted in the recognition of net deferred tax assets in the second quarter of 2019 . The effective tax rate for 2018 reflects a decrease of $19 million related to the successful resolution of foreign tax claims, partially offset by a net increase in income tax expense of $3.9 million recorded in the third quarter of 2018 related to the net gain on disposition of subsidiaries, the tax benefit on the repositioning actions, and the adjustment to the provisional amounts related to the Tax Act. At September 30, 2019 , our unrecognized tax benefits were $176.3 million . Of this amount, approximately $169.8 million would affect our effective tax rate upon resolution of the uncertain tax positions.</t>
  </si>
  <si>
    <t>Pension and Other Postemployment Benefits</t>
  </si>
  <si>
    <t>Pension and Other Postemployment Benefits [Abstract]</t>
  </si>
  <si>
    <t>Pension and Other Postemployment Benefits Defined Benefit Pension Plans The components of net periodic benefit expense were (in millions): Nine Months Ended September 30, 2019 2018 Service cost $ 6.4 $ 6.4 Interest cost 4.9 5.1 Expected return on plan assets (1.1 ) (1.8 ) Amortization of prior service cost 0.6 3.3 Amortization of actuarial losses 0.9 4.9 $ 11.7 $ 17.9 We contributed $1.0 million and $1.3 million to our defined benefit pension plans in the nine months ended September 30, 2019 and 2018 , respectively. Postemployment Arrangements The components of net periodic benefit expense were (in millions): Nine Months Ended September 30, 2019 2018 Service cost $ 3.3 $ 3.6 Interest cost 3.3 2.7 Amortization of prior service cost 3.3 2.6 Amortization of actuarial losses 0.7 1.3 $ 10.6 $ 10.2</t>
  </si>
  <si>
    <t>Repositioning Liabilities</t>
  </si>
  <si>
    <t>Repositioning Liabilities [Abstract]</t>
  </si>
  <si>
    <t>Repositioning Liabilities At September 30, 2019 and December 31, 2018 , the liability for incremental severance and office lease consolidation and termination incurred in connection with our repositioning actions taken in the third quarter of 2018 was $36.1 million and $78.9 million , respectively. We expect that substantially all the liabilities will be paid by the end of 2019 .</t>
  </si>
  <si>
    <t>Supplemental Cash Flow Data</t>
  </si>
  <si>
    <t>Supplemental Cash Flow Data [Abstract]</t>
  </si>
  <si>
    <t>Supplemental Cash Flow Data The use of operating capital was (in millions): Nine Months Ended September 30, 2019 2018 (Increase) decrease in accounts receivable $ 1,005.1 $ 1,027.5 (Increase) decrease in work in process and other current assets (310.4 ) (522.7 ) Increase (decrease) in accounts payable (1,904.4 ) (1,745.5 ) Increase (decrease) in customer advances, taxes payable and other current liabilities (270.8 ) (114.8 ) Change in other assets and liabilities, net 40.5 (16.1 ) $ (1,440.0 ) $ (1,371.6 ) Income taxes paid $ 287.1 $ 276.4 Interest paid $ 176.3 $ 177.4 Supplemental non-cash information related to leases for the nine months ended September 30, 2019 (in millions): Net increase in lease liability: Operating leases $ 1,730.8 Finance leases $ 39.4</t>
  </si>
  <si>
    <t>Leases</t>
  </si>
  <si>
    <t>Leases [Abstract]</t>
  </si>
  <si>
    <t>Leases Substantially all our operating leases represent leases for office space used to conduct our business. Substantially all our finance leases represent leases for office furniture and technology (IT) equipment leases. The components of lease cost were (in millions): Nine Months Ended September 30, 2019 Operating lease cost $ 243.9 Variable lease cost 25.5 Short-term lease cost 3.9 Sublease income (3.9 ) Finance lease cost: Amortization of ROU assets 31.6 Interest 3.8 35.4 Total lease cost $ 304.8 The balance sheet classification and weighted average remaining lease term and weighted average discount rate related to our operating and finance leases were (in millions): September 30, 2019 Operating leases: ROU asset $ 1,382.7 Lease liability: Other current liabilities $ 273.7 Long-term liability - operating leases 1,277.0 $ 1,550.7 Weighted average remaining lease term (years) 8.4 Weighted average discount rate 3.8 % Finance leases: Property and equipment, net $ 130.0 Lease liability: Other current liabilities $ 43.2 Long-term liabilities 91.5 $ 134.7 Weighted average remaining lease term (years) 2.8 Weighted average discount rate 4.1 % The maturity of the undiscounted cash flows for operating and finance leases was (in millions): September 30, 2019 Operating Leases Finance Leases 2019 Remainder $ 85.3 $ 12.4 2020 320.8 46.9 2021 269.1 38.3 2022 217.8 24.9 2023 170.6 12.4 2024 147.8 4.8 Thereafter 626.0 2.6 Total lease payments 1,837.4 142.3 Less: Interest 286.7 7.6 Present value of lease liability $ 1,550.7 $ 134.7</t>
  </si>
  <si>
    <t>Commitments and Contingent Liabilities</t>
  </si>
  <si>
    <t>Commitments and Contingent Liabilities [Abstract]</t>
  </si>
  <si>
    <t>Commitments and Contingent Liabilities In the ordinary course of business, we are involved in various legal proceedings. We do not presently expect that these proceedings will have a material adverse effect on our results of operations or financial position.</t>
  </si>
  <si>
    <t>Accumulated Other Comprehensive Income</t>
  </si>
  <si>
    <t>Accumulated Other Comprehensive Income [Abstract]</t>
  </si>
  <si>
    <t>Accumulated Other Comprehensive Income Changes in accumulated other comprehensive income (loss), net of income taxes were (in millions): Cash Flow Hedge Available-for-Sale Securities Defined Benefit Pension Plans and Postemployment Arrangements Foreign Currency Translation Total Nine Months Ended September 30, 2019 January 1 $ (22.3 ) $ — $ (69.3 ) $ (1,136.9 ) $ (1,228.5 ) Cumulative effect of accounting change (5.6 ) — (16.7 ) — (22.3 ) Other comprehensive income (loss) before reclassifications — — — (103.6 ) (103.6 ) Reclassification from accumulated other comprehensive income (loss) 2.9 — 2.7 — 5.6 September 30 $ (25.0 ) $ — $ (83.3 ) $ (1,240.5 ) $ (1,348.8 ) Nine Months Ended September 30, 2018 January 1 $ (26.3 ) $ (0.3 ) $ (88.4 ) $ (848.0 ) $ (963.0 ) Other comprehensive income (loss) before reclassifications — — — (237.7 ) (237.7 ) Reclassification from accumulated other comprehensive income (loss) 3.0 0.3 11.2 — 14.5 September 30 $ (23.3 ) $ — $ (77.2 ) $ (1,085.7 ) $ (1,186.2 )</t>
  </si>
  <si>
    <t>Fair Value</t>
  </si>
  <si>
    <t>Fair Value [Abstract]</t>
  </si>
  <si>
    <t>Fair Value Financial assets and liabilities measured at fair value on a recurring basis were (in millions): September 30, 2019 Level 1 Level 2 Level 3 Total Assets: Cash and cash equivalents $ 2,440.4 $ 2,440.4 Short-term investments 5.2 5.2 Marketable equity investments 1.5 1.5 Foreign currency derivative instruments $ 0.2 0.2 Liabilities: Foreign currency derivative instruments $ 0.5 $ 0.5 Contingent purchase price obligations $ 144.9 144.9 December 31, 2018 Level 1 Level 2 Level 3 Total Assets: Cash and cash equivalents $ 3,652.4 $ 3,652.4 Short-term investments 5.5 5.5 Marketable equity investments 1.5 1.5 Liabilities: Interest rate and foreign currency derivative instruments $ 52.9 $ 52.9 Contingent purchase price obligations $ 146.5 146.5 Changes in contingent purchase price obligations were (in millions): Nine Months Ended September 30, 2019 2018 January 1 $ 146.5 $ 215.6 Acquisitions 42.9 84.1 Revaluation and interest 2.2 8.7 Payments (43.7 ) (66.4 ) Foreign currency translation (3.0 ) (17.0 ) September 30 $ 144.9 $ 225.0 The carrying amount and fair value of our financial assets and liabilities were (in millions): September 30, 2019 December 31, 2018 Carrying Amount Fair Value Carrying Amount Fair Value Assets: Cash and cash equivalents $ 2,440.4 $ 2,440.4 $ 3,652.4 $ 3,652.4 Short-term investments 5.2 5.2 5.5 5.5 Marketable equity investments 1.5 1.5 1.5 1.5 Foreign currency derivative instruments 0.2 0.2 — — Non-marketable equity securities 10.3 10.3 11.8 11.8 Liabilities: Short-term debt $ 7.9 $ 7.9 $ 8.1 $ 8.1 Interest rate and foreign currency derivative instruments 0.5 0.5 52.9 52.9 Contingent purchase price obligations 144.9 144.9 146.5 146.5 Long-term debt, including current portion 5,110.4 5,294.6 4,883.7 4,821.3 The estimated fair value of the foreign currency and interest rate derivative instruments is determined using model-derived valuations, taking into consideration foreign currency rates for the foreign currency derivatives and readily observable inputs for LIBOR interest rates and yield curves to derive the present value of the future cash flows for the interest rate swap derivatives and counterparty credit risk for each. The estimated fair value of the contingent purchase price obligations is calculated in accordance with the terms of each acquisition agreement and is discounted. The fair value of debt is based on quoted market prices.</t>
  </si>
  <si>
    <t>Subsequent Events</t>
  </si>
  <si>
    <t>Subsequent Events [Abstract]</t>
  </si>
  <si>
    <t>Subsequent Events We have evaluated events subsequent to the balance sheet date and determined there have not been any events that have occurred that would require adjustment to or disclosure in the consolidated financial statements.</t>
  </si>
  <si>
    <t>Presentation of Financial Statements (Tables)</t>
  </si>
  <si>
    <t>Impact of Adoption of ASC 842</t>
  </si>
  <si>
    <t>The impact of the adoption of ASC 842 on the balance sheet at December 31, 2018 was (in millions): As Reported December 31, 2018 Adoption of ASC 842 Increase (Decrease) Balance January 1, 2019 Other current assets $ 1,241.4 $ (29.2 ) $ 1,212.2 Operating lease ROU assets — 1,306.5 1,306.5 Total assets 24,617.0 1,277.3 25,894.3 Other current liabilities 1,958.6 172.5 2,131.1 Long-term liability - Operating leases — 1,258.5 1,258.5 Long-term liabilities 1,197.8 (153.7 ) 1,044.1 Total liabilities and equity 24,617.0 1,277.3 25,894.3</t>
  </si>
  <si>
    <t>Revenue (Tables)</t>
  </si>
  <si>
    <t>Disaggregation of Revenue [Line Items]</t>
  </si>
  <si>
    <t>Disaggregation of Revenue</t>
  </si>
  <si>
    <t>Revenue in our principal geographic markets was (in millions): Three Months Ended September 30, Nine Months Ended September 30, 2019 2018 2019 2018 Americas: North America $ 2,096.5 $ 2,095.5 $ 6,204.1 $ 6,178.6 Latin America 100.2 102.0 286.0 325.6 EMEA: Europe 948.6 1,015.2 2,930.0 3,227.9 Middle East and Africa 59.6 63.7 199.6 207.2 Asia-Pacific 418.9 437.9 1,192.8 1,264.2 $ 3,623.8 $ 3,714.3 $ 10,812.5 $ 11,203.5 Revenue by discipline was (in millions): Three Months Ended September 30, Nine Months Ended September 30, 2019 2018 2019 2018 Advertising $ 2,027.2 $ 1,992.1 $ 6,042.4 $ 5,961.0 CRM Consumer Experience 636.4 639.3 1,905.2 1,938.9 CRM Execution &amp; Support 337.4 464.0 1,009.6 1,466.6 Public Relations 337.2 356.0 1,020.6 1,065.0 Healthcare 285.6 262.9 834.7 772.0 $ 3,623.8 $ 3,714.3 $ 10,812.5 $ 11,203.5</t>
  </si>
  <si>
    <t>Work in Process and Contract Liabilities</t>
  </si>
  <si>
    <t>Work in process and contract liabilities were (in millions): September 30, 2019 December 31, 2018 September 30, 2018 Work in process: Contract assets and unbilled fees and costs $ 837.9 $ 540.1 $ 710.9 Media and production costs 590.0 621.4 648.3 $ 1,427.9 $ 1,161.5 $ 1,359.2 Contract liabilities: Customer advances $ 1,059.2 $ 1,159.0 $ 1,142.5</t>
  </si>
  <si>
    <t>Net Income per Share (Tables)</t>
  </si>
  <si>
    <t>Computations of Basic and Diluted Net Income per Share</t>
  </si>
  <si>
    <t>The computations of basic and diluted net income per share were (in millions, except per share amounts): Three Months Ended September 30, Nine Months Ended September 30, 2019 2018 2019 2018 Net Income Available for Common Shares: Net income - Omnicom Group Inc. $ 290.2 $ 298.9 $ 924.1 $ 927.2 Weighted Average Shares: Basic 218.2 224.8 220.3 227.2 Dilutive stock options and restricted shares 1.2 1.1 1.2 1.3 Diluted 219.4 225.9 221.5 228.5 Anti-dilutive stock options and restricted shares 0.9 1.0 0.9 1.0 Net Income per Share - Omnicom Group Inc.: Basic $ 1.33 $ 1.33 $ 4.19 $ 4.08 Diluted $ 1.32 $ 1.32 $ 4.17 $ 4.06</t>
  </si>
  <si>
    <t>Goodwill and Intangible Assets (Tables)</t>
  </si>
  <si>
    <t>Goodwill and intangible assets were (in millions): September 30, 2019 December 31, 2018 Gross Carrying Value Accumulated Amortization Net Carrying Value Gross Carrying Value Accumulated Amortization Net Carrying Value Goodwill $ 9,796.2 $ (504.8 ) $ 9,291.4 $ 9,898.6 $ (514.3 ) $ 9,384.3 Intangible assets: Purchased and internally developed software $ 352.3 $ (297.5 ) $ 54.8 $ 356.4 $ (302.2 ) $ 54.2 Customer related and other 735.4 (455.7 ) 279.7 763.8 (435.2 ) 328.6 $ 1,087.7 $ (753.2 ) $ 334.5 $ 1,120.2 $ (737.4 ) $ 382.8</t>
  </si>
  <si>
    <t>Changes in Goodwill</t>
  </si>
  <si>
    <t>Changes in goodwill were (in millions): Nine Months Ended September 30, 2019 2018 January 1 $ 9,384.3 $ 9,337.5 Acquisitions 8.9 232.5 Noncontrolling interests in acquired businesses 17.2 111.7 Contingent purchase price of acquired businesses 24.7 60.2 Dispositions (19.1 ) (141.9 ) Foreign currency translation (124.6 ) (179.7 ) September 30 $ 9,291.4 $ 9,420.3</t>
  </si>
  <si>
    <t>Debt (Tables)</t>
  </si>
  <si>
    <t>Available and Unused Credit Lines</t>
  </si>
  <si>
    <t>Available and unused credit lines were (in millions): September 30, 2019 December 31, 2018 Credit Facility $ 2,500.0 $ 2,500.0 Uncommitted credit lines 1,266.4 1,231.6 Available and unused credit lines $ 3,766.4 $ 3,731.6</t>
  </si>
  <si>
    <t>Long-term debt was (in millions): September 30, 2019 December 31, 2018 6.25% Senior Notes due 2019 $ — $ 500.0 4.45% Senior Notes due 2020 600.0 1,000.0 3.625% Senior Notes due 2022 1,250.0 1,250.0 3.65% Senior Notes due 2024 750.0 750.0 3.60% Senior Notes due 2026 1,400.0 1,400.0 €500 Million 0.80% Senior Notes due 2027 547.6 — €500 Million 1.40% Senior Notes due 2031 547.6 — 5,095.2 4,900.0 Unamortized premium (discount), net 1.2 4.9 Unamortized debt issuance costs (20.8 ) (16.4 ) Unamortized deferred gain from settlement of interest rate swaps 34.8 48.0 Fair value adjustment attributed to outstanding interest rate swaps — (52.8 ) 5,110.4 4,883.7 Current portion (603.4 ) (499.6 ) Long-term debt $ 4,507.0 $ 4,384.1</t>
  </si>
  <si>
    <t>Segment Reporting (Tables)</t>
  </si>
  <si>
    <t>Revenue and Long-Lived Assets and Goodwill by Geographic Region</t>
  </si>
  <si>
    <t>Revenue and long-lived assets and goodwill by geographic region were (in millions): Americas EMEA Asia-Pacific September 30, 2019 Revenue - Three months ended $ 2,196.7 $ 1,008.2 $ 418.9 Revenue - Nine months ended 6,490.1 3,129.6 1,192.8 Long-lived assets and goodwill 7,844.6 2,862.9 632.0 September 30, 2018 Revenue - Three months ended $ 2,197.5 $ 1,078.9 $ 437.9 Revenue - Nine months ended 6,504.2 3,435.1 1,264.2 Long-lived assets and goodwill 6,930.2 2,611.1 552.1</t>
  </si>
  <si>
    <t>Pension and Other Postemployment Benefits (Tables)</t>
  </si>
  <si>
    <t>Defined Benefit Pension Plans [Member]</t>
  </si>
  <si>
    <t>Components of Net Periodic Benefit Expense</t>
  </si>
  <si>
    <t>Defined Benefit Pension Plans The components of net periodic benefit expense were (in millions): Nine Months Ended September 30, 2019 2018 Service cost $ 6.4 $ 6.4 Interest cost 4.9 5.1 Expected return on plan assets (1.1 ) (1.8 ) Amortization of prior service cost 0.6 3.3 Amortization of actuarial losses 0.9 4.9 $ 11.7 $ 17.9</t>
  </si>
  <si>
    <t>Postemployment Arrangements [Member]</t>
  </si>
  <si>
    <t>Postemployment Arrangements The components of net periodic benefit expense were (in millions): Nine Months Ended September 30, 2019 2018 Service cost $ 3.3 $ 3.6 Interest cost 3.3 2.7 Amortization of prior service cost 3.3 2.6 Amortization of actuarial losses 0.7 1.3 $ 10.6 $ 10.2</t>
  </si>
  <si>
    <t>Supplemental Cash Flow Data (Tables)</t>
  </si>
  <si>
    <t>The use of operating capital was (in millions): Nine Months Ended September 30, 2019 2018 (Increase) decrease in accounts receivable $ 1,005.1 $ 1,027.5 (Increase) decrease in work in process and other current assets (310.4 ) (522.7 ) Increase (decrease) in accounts payable (1,904.4 ) (1,745.5 ) Increase (decrease) in customer advances, taxes payable and other current liabilities (270.8 ) (114.8 ) Change in other assets and liabilities, net 40.5 (16.1 ) $ (1,440.0 ) $ (1,371.6 ) Income taxes paid $ 287.1 $ 276.4 Interest paid $ 176.3 $ 177.4</t>
  </si>
  <si>
    <t>Supplemental Non-Cash Information Related to Leases</t>
  </si>
  <si>
    <t>Supplemental non-cash information related to leases for the nine months ended September 30, 2019 (in millions): Net increase in lease liability: Operating leases $ 1,730.8 Finance leases $ 39.4</t>
  </si>
  <si>
    <t>Leases (Tables)</t>
  </si>
  <si>
    <t>Components of Lease Cost</t>
  </si>
  <si>
    <t>The components of lease cost were (in millions): Nine Months Ended September 30, 2019 Operating lease cost $ 243.9 Variable lease cost 25.5 Short-term lease cost 3.9 Sublease income (3.9 ) Finance lease cost: Amortization of ROU assets 31.6 Interest 3.8 35.4 Total lease cost $ 304.8</t>
  </si>
  <si>
    <t>Balance Sheet Classification and Weighted Average Remaining Lease Term and Weighted Average Discount Rate for Operating and Finance Leases</t>
  </si>
  <si>
    <t>The balance sheet classification and weighted average remaining lease term and weighted average discount rate related to our operating and finance leases were (in millions): September 30, 2019 Operating leases: ROU asset $ 1,382.7 Lease liability: Other current liabilities $ 273.7 Long-term liability - operating leases 1,277.0 $ 1,550.7 Weighted average remaining lease term (years) 8.4 Weighted average discount rate 3.8 % Finance leases: Property and equipment, net $ 130.0 Lease liability: Other current liabilities $ 43.2 Long-term liabilities 91.5 $ 134.7 Weighted average remaining lease term (years) 2.8 Weighted average discount rate 4.1 %</t>
  </si>
  <si>
    <t>Maturity of Undiscounted Cash Flows for Operating Leases</t>
  </si>
  <si>
    <t>The maturity of the undiscounted cash flows for operating and finance leases was (in millions): September 30, 2019 Operating Leases Finance Leases 2019 Remainder $ 85.3 $ 12.4 2020 320.8 46.9 2021 269.1 38.3 2022 217.8 24.9 2023 170.6 12.4 2024 147.8 4.8 Thereafter 626.0 2.6 Total lease payments 1,837.4 142.3 Less: Interest 286.7 7.6 Present value of lease liability $ 1,550.7 $ 134.7</t>
  </si>
  <si>
    <t>Maturity of Undiscounted Cash Flows for Finance Leases</t>
  </si>
  <si>
    <t>Accumulated Other Comprehensive Income (Tables)</t>
  </si>
  <si>
    <t>Changes in Accumulated Other Comprehensive Income (Loss)</t>
  </si>
  <si>
    <t>Changes in accumulated other comprehensive income (loss), net of income taxes were (in millions): Cash Flow Hedge Available-for-Sale Securities Defined Benefit Pension Plans and Postemployment Arrangements Foreign Currency Translation Total Nine Months Ended September 30, 2019 January 1 $ (22.3 ) $ — $ (69.3 ) $ (1,136.9 ) $ (1,228.5 ) Cumulative effect of accounting change (5.6 ) — (16.7 ) — (22.3 ) Other comprehensive income (loss) before reclassifications — — — (103.6 ) (103.6 ) Reclassification from accumulated other comprehensive income (loss) 2.9 — 2.7 — 5.6 September 30 $ (25.0 ) $ — $ (83.3 ) $ (1,240.5 ) $ (1,348.8 ) Nine Months Ended September 30, 2018 January 1 $ (26.3 ) $ (0.3 ) $ (88.4 ) $ (848.0 ) $ (963.0 ) Other comprehensive income (loss) before reclassifications — — — (237.7 ) (237.7 ) Reclassification from accumulated other comprehensive income (loss) 3.0 0.3 11.2 — 14.5 September 30 $ (23.3 ) $ — $ (77.2 ) $ (1,085.7 ) $ (1,186.2 )</t>
  </si>
  <si>
    <t>Fair Value (Tables)</t>
  </si>
  <si>
    <t>Financial Assets and Liabilities Measured at Fair Value on a Recurring Basis</t>
  </si>
  <si>
    <t>Financial assets and liabilities measured at fair value on a recurring basis were (in millions): September 30, 2019 Level 1 Level 2 Level 3 Total Assets: Cash and cash equivalents $ 2,440.4 $ 2,440.4 Short-term investments 5.2 5.2 Marketable equity investments 1.5 1.5 Foreign currency derivative instruments $ 0.2 0.2 Liabilities: Foreign currency derivative instruments $ 0.5 $ 0.5 Contingent purchase price obligations $ 144.9 144.9 December 31, 2018 Level 1 Level 2 Level 3 Total Assets: Cash and cash equivalents $ 3,652.4 $ 3,652.4 Short-term investments 5.5 5.5 Marketable equity investments 1.5 1.5 Liabilities: Interest rate and foreign currency derivative instruments $ 52.9 $ 52.9 Contingent purchase price obligations $ 146.5 146.5</t>
  </si>
  <si>
    <t>Changes in Contingent Purchase Price Obligations</t>
  </si>
  <si>
    <t>Changes in contingent purchase price obligations were (in millions): Nine Months Ended September 30, 2019 2018 January 1 $ 146.5 $ 215.6 Acquisitions 42.9 84.1 Revaluation and interest 2.2 8.7 Payments (43.7 ) (66.4 ) Foreign currency translation (3.0 ) (17.0 ) September 30 $ 144.9 $ 225.0</t>
  </si>
  <si>
    <t>Carrying Amount and Fair Value of Financial Assets and Liabilities</t>
  </si>
  <si>
    <t>The carrying amount and fair value of our financial assets and liabilities were (in millions): September 30, 2019 December 31, 2018 Carrying Amount Fair Value Carrying Amount Fair Value Assets: Cash and cash equivalents $ 2,440.4 $ 2,440.4 $ 3,652.4 $ 3,652.4 Short-term investments 5.2 5.2 5.5 5.5 Marketable equity investments 1.5 1.5 1.5 1.5 Foreign currency derivative instruments 0.2 0.2 — — Non-marketable equity securities 10.3 10.3 11.8 11.8 Liabilities: Short-term debt $ 7.9 $ 7.9 $ 8.1 $ 8.1 Interest rate and foreign currency derivative instruments 0.5 0.5 52.9 52.9 Contingent purchase price obligations 144.9 144.9 146.5 146.5 Long-term debt, including current portion 5,110.4 5,294.6 4,883.7 4,821.3</t>
  </si>
  <si>
    <t>Presentation of Financial Statements (Details) - USD ($) $ in Millions</t>
  </si>
  <si>
    <t>Jun. 30, 2019</t>
  </si>
  <si>
    <t>Jan. 01, 2019</t>
  </si>
  <si>
    <t>Jun. 30, 2018</t>
  </si>
  <si>
    <t>Dec. 31, 2017</t>
  </si>
  <si>
    <t>Accounting Changes [Line Items]</t>
  </si>
  <si>
    <t>Operating Leases, Present value of lease liability</t>
  </si>
  <si>
    <t>Total assets</t>
  </si>
  <si>
    <t>Total liabilities and equity</t>
  </si>
  <si>
    <t>Adoption of ASC 842 Increase (Decrease)</t>
  </si>
  <si>
    <t>Cumulative effect of accounting changes</t>
  </si>
  <si>
    <t>Revenue (Details) - USD ($) $ in Millions</t>
  </si>
  <si>
    <t>Contract assets and unbilled fees and costs</t>
  </si>
  <si>
    <t>Media and production costs</t>
  </si>
  <si>
    <t>Work in process:</t>
  </si>
  <si>
    <t>North America</t>
  </si>
  <si>
    <t>UNITED STATES</t>
  </si>
  <si>
    <t>Latin America</t>
  </si>
  <si>
    <t>Europe</t>
  </si>
  <si>
    <t>Middle East and Africa</t>
  </si>
  <si>
    <t>Asia-Pacific</t>
  </si>
  <si>
    <t>Advertising</t>
  </si>
  <si>
    <t>CRM Consumer Experience</t>
  </si>
  <si>
    <t>CRM Execution &amp; Support</t>
  </si>
  <si>
    <t>Public Relations</t>
  </si>
  <si>
    <t>Healthcare</t>
  </si>
  <si>
    <t>Net Income per Share (Details) - USD ($) $ / shares in Units, shares in Millions, $ in Millions</t>
  </si>
  <si>
    <t>Net Income Available for Common Shares:</t>
  </si>
  <si>
    <t>Net income - Omnicom Group Inc.</t>
  </si>
  <si>
    <t>Weighted Average Shares:</t>
  </si>
  <si>
    <t>Dilutive stock options and restricted shares</t>
  </si>
  <si>
    <t>Anti-dilutive stock options and restricted shares</t>
  </si>
  <si>
    <t>Net Income per Share - Omnicom Group Inc.:</t>
  </si>
  <si>
    <t>Goodwill and Intangible Assets (Details) - USD ($) $ in Millions</t>
  </si>
  <si>
    <t>Goodwill, Gross Carrying Value</t>
  </si>
  <si>
    <t>Goodwill, Accumulated Amortization</t>
  </si>
  <si>
    <t>Goodwill, Net Carrying Value</t>
  </si>
  <si>
    <t>Intangible assets:</t>
  </si>
  <si>
    <t>Intangible assets:, Gross Carrying Value</t>
  </si>
  <si>
    <t>Intangible assets:, Accumulated Amortization</t>
  </si>
  <si>
    <t>Intangible assets:, Net Carrying Value</t>
  </si>
  <si>
    <t>Goodwill, January 1</t>
  </si>
  <si>
    <t>Goodwill, Acquisitions</t>
  </si>
  <si>
    <t>Goodwill, Noncontrolling interests in acquired businesses</t>
  </si>
  <si>
    <t>Goodwill, Contingent purchase price of acquired businesses</t>
  </si>
  <si>
    <t>Goodwill, Dispositions</t>
  </si>
  <si>
    <t>Goodwill, Foreign currency translation</t>
  </si>
  <si>
    <t>Goodwill, September 30</t>
  </si>
  <si>
    <t>Purchased and internally developed software</t>
  </si>
  <si>
    <t>Customer related and other</t>
  </si>
  <si>
    <t>Debt (Details) € in Millions, $ in Millions</t>
  </si>
  <si>
    <t>Aug. 01, 2019USD ($)</t>
  </si>
  <si>
    <t>Jul. 15, 2019USD ($)</t>
  </si>
  <si>
    <t>Jul. 08, 2019USD ($)</t>
  </si>
  <si>
    <t>Sep. 30, 2019USD ($)</t>
  </si>
  <si>
    <t>Sep. 30, 2018USD ($)</t>
  </si>
  <si>
    <t>Sep. 30, 2019EUR (€)</t>
  </si>
  <si>
    <t>Jul. 08, 2019EUR (€)</t>
  </si>
  <si>
    <t>Jun. 30, 2019USD ($)</t>
  </si>
  <si>
    <t>Dec. 31, 2018USD ($)</t>
  </si>
  <si>
    <t>Credit Facilities [Abstract]</t>
  </si>
  <si>
    <t>Available and unused credit lines</t>
  </si>
  <si>
    <t>Short-Term Borrowings [Abstract]</t>
  </si>
  <si>
    <t>Long-Term Debt [Abstract]</t>
  </si>
  <si>
    <t>Long-term debt, carrying amount</t>
  </si>
  <si>
    <t>Unamortized premium (discount), net</t>
  </si>
  <si>
    <t>Unamortized debt issuance costs</t>
  </si>
  <si>
    <t>Unamortized deferred gain from settlement of interest rate swaps</t>
  </si>
  <si>
    <t>Fair value adjustment attributed to outstanding interest rate swaps</t>
  </si>
  <si>
    <t>Long-term debt, total</t>
  </si>
  <si>
    <t>Long-term debt, current portion</t>
  </si>
  <si>
    <t>Interest Rate Swaps on 2024 Notes and 2026 Notes [Member]</t>
  </si>
  <si>
    <t>Interest Rate Swaps on 2024 Notes [Member]</t>
  </si>
  <si>
    <t>Interest rate swaps, notional amount</t>
  </si>
  <si>
    <t>Interest Rate Swaps on 2026 Notes [Member]</t>
  </si>
  <si>
    <t>Credit Facility</t>
  </si>
  <si>
    <t>Credit Facility, maximum borrowing capacity</t>
  </si>
  <si>
    <t>Credit Facility, expiration date</t>
  </si>
  <si>
    <t>Jul. 31,
		2021</t>
  </si>
  <si>
    <t>Credit Facility, covenant terms</t>
  </si>
  <si>
    <t>The Credit Facility contains financial covenants that require us to maintain a Leverage Ratio of consolidated indebtedness to consolidated EBITDA of no more than 3 times for the most recently ended 12-month period (EBITDA is defined as earnings before interest, taxes, depreciation and amortization) and an Interest Coverage Ratio of consolidated EBITDA to interest expense of at least 5 times for the most recently ended 12-month period.</t>
  </si>
  <si>
    <t>Credit Facility, covenant compliance</t>
  </si>
  <si>
    <t>At September 30, 2019 we were in compliance with these covenants as our Leverage Ratio was 2.2 times and our Interest Coverage Ratio was 9.6 times.</t>
  </si>
  <si>
    <t>Commercial Paper [Member]</t>
  </si>
  <si>
    <t>Uncommitted credit lines</t>
  </si>
  <si>
    <t>Short-term Senior Notes</t>
  </si>
  <si>
    <t>Short-term debt | €</t>
  </si>
  <si>
    <t>6.25% Senior Notes due 2019</t>
  </si>
  <si>
    <t>Long-term debt, interest rate</t>
  </si>
  <si>
    <t>6.25%</t>
  </si>
  <si>
    <t>Long-term debt, maturity date</t>
  </si>
  <si>
    <t>Jul. 15,
		2019</t>
  </si>
  <si>
    <t>4.45% Senior Notes due 2020</t>
  </si>
  <si>
    <t>4.45%</t>
  </si>
  <si>
    <t>Aug. 15,
		2020</t>
  </si>
  <si>
    <t>Extinguishment of Debt, Amount</t>
  </si>
  <si>
    <t>Gain (Loss) on Extinguishment of Debt</t>
  </si>
  <si>
    <t>3.625% Senior Notes due 2022</t>
  </si>
  <si>
    <t>3.625%</t>
  </si>
  <si>
    <t>May 1,
		2022</t>
  </si>
  <si>
    <t>3.65% Senior Notes due 2024</t>
  </si>
  <si>
    <t>3.65%</t>
  </si>
  <si>
    <t>Nov. 1,
		2024</t>
  </si>
  <si>
    <t>3.60% Senior Notes due 2026</t>
  </si>
  <si>
    <t>3.60%</t>
  </si>
  <si>
    <t>Apr. 15,
		2026</t>
  </si>
  <si>
    <t>0.80%</t>
  </si>
  <si>
    <t>Jul. 8,
		2027</t>
  </si>
  <si>
    <t>1.40%</t>
  </si>
  <si>
    <t>Jul. 8,
		2031</t>
  </si>
  <si>
    <t>Segment Reporting (Details) - USD ($) $ in Millions</t>
  </si>
  <si>
    <t>Americas</t>
  </si>
  <si>
    <t>Long-lived assets and goodwill</t>
  </si>
  <si>
    <t>EMEA</t>
  </si>
  <si>
    <t>Income Taxes (Details) - USD ($) $ in Millions</t>
  </si>
  <si>
    <t>Effective tax rate</t>
  </si>
  <si>
    <t>26.00%</t>
  </si>
  <si>
    <t>25.40%</t>
  </si>
  <si>
    <t>Income tax benefit, resolution of uncertain tax positions and tax claims</t>
  </si>
  <si>
    <t>Income tax expense, net gain on disposition of subsidiaries, repositioning actions, and adjustment to Tax Act provisional amounts</t>
  </si>
  <si>
    <t>Unrecognized tax benefits</t>
  </si>
  <si>
    <t>Unrecognized tax benefits that would impact effective tax rate</t>
  </si>
  <si>
    <t>Pension and Other Postemployment Benefits (Details) - USD ($) $ in Millions</t>
  </si>
  <si>
    <t>Service cost</t>
  </si>
  <si>
    <t>Interest cost</t>
  </si>
  <si>
    <t>Expected return on plan assets</t>
  </si>
  <si>
    <t>Net periodic benefit expense</t>
  </si>
  <si>
    <t>Employer contributions</t>
  </si>
  <si>
    <t>Repositioning Liabilities (Details) - USD ($) $ in Millions</t>
  </si>
  <si>
    <t>Supplemental Cash Flow Data (Details) - USD ($) $ in Millions</t>
  </si>
  <si>
    <t>Change in Operating Capital [Abstract]</t>
  </si>
  <si>
    <t>(Increase) decrease in accounts receivable</t>
  </si>
  <si>
    <t>(Increase) decrease in work in process and other current assets</t>
  </si>
  <si>
    <t>Increase (decrease) in accounts payable</t>
  </si>
  <si>
    <t>Increase (decrease) in customer advances, taxes payable and other current liabilities</t>
  </si>
  <si>
    <t>Change in other assets and liabilities, net</t>
  </si>
  <si>
    <t>Income taxes paid</t>
  </si>
  <si>
    <t>Interest paid</t>
  </si>
  <si>
    <t>Operating leases, Net increase in lease liability</t>
  </si>
  <si>
    <t>Finance leases, Net increase in lease liability</t>
  </si>
  <si>
    <t>Leases (Details) - USD ($) $ in Millions</t>
  </si>
  <si>
    <t>Lease Cost</t>
  </si>
  <si>
    <t>Operating lease cost</t>
  </si>
  <si>
    <t>Variable lease cost</t>
  </si>
  <si>
    <t>Short-term lease cost</t>
  </si>
  <si>
    <t>Sublease income</t>
  </si>
  <si>
    <t>Finance leases, Amortization of ROU assets</t>
  </si>
  <si>
    <t>Finance leases, Interest</t>
  </si>
  <si>
    <t>Finance leases, Total lease cost</t>
  </si>
  <si>
    <t>Total lease cost</t>
  </si>
  <si>
    <t>Operating lease liability, current</t>
  </si>
  <si>
    <t>Operating lease liability, current, balance sheet location</t>
  </si>
  <si>
    <t xml:space="preserve">us-gaap:OtherLiabilitiesCurrent </t>
  </si>
  <si>
    <t>Operating lease liability, long-term</t>
  </si>
  <si>
    <t>Operating lease liability, long-term, balance sheet location</t>
  </si>
  <si>
    <t>us-gaap:OperatingLeaseLiabilityNoncurrent</t>
  </si>
  <si>
    <t>Operating lease liability, total</t>
  </si>
  <si>
    <t>Operating leases, weighted average remaining lease term</t>
  </si>
  <si>
    <t>8 years 4 months 24 days</t>
  </si>
  <si>
    <t>Operating leases, weighted average discount rate</t>
  </si>
  <si>
    <t>3.80%</t>
  </si>
  <si>
    <t>Finance lease right-of-use assets</t>
  </si>
  <si>
    <t>Finance lease right-of-use asset, balance sheet location</t>
  </si>
  <si>
    <t>us-gaap:PropertyPlantAndEquipmentNet</t>
  </si>
  <si>
    <t>Finance lease liability, current</t>
  </si>
  <si>
    <t>Finance lease liability, current, balance sheet location</t>
  </si>
  <si>
    <t>us-gaap:OtherLiabilitiesCurrent</t>
  </si>
  <si>
    <t>Finance lease liability, long-term</t>
  </si>
  <si>
    <t>Finance lease liability, long-term, balance sheet location</t>
  </si>
  <si>
    <t>us-gaap:OtherLiabilitiesNoncurrent</t>
  </si>
  <si>
    <t>Finance lease liability, total</t>
  </si>
  <si>
    <t>Finance leases, weighted average remaining lease term</t>
  </si>
  <si>
    <t>2 years 9 months 18 days</t>
  </si>
  <si>
    <t>Finance leases, weighted average discount rate</t>
  </si>
  <si>
    <t>4.10%</t>
  </si>
  <si>
    <t>Maturity of Undiscounted Cash Flows for Operating and Finance Leases</t>
  </si>
  <si>
    <t>Operating Leases Payments, 2019 Remainder</t>
  </si>
  <si>
    <t>Operating Leases Payments, 2020</t>
  </si>
  <si>
    <t>Operating Leases Payments, 2021</t>
  </si>
  <si>
    <t>Operating Leases Payments, 2022</t>
  </si>
  <si>
    <t>Operating Leases Payments, 2023</t>
  </si>
  <si>
    <t>Operating Leases Payments, 2024</t>
  </si>
  <si>
    <t>Operating Leases Payments, Thereafter</t>
  </si>
  <si>
    <t>Operating Leases, Total lease payments</t>
  </si>
  <si>
    <t>Operating Leases, Less: Interest</t>
  </si>
  <si>
    <t>Finance Leases Payments, 2019 Remainder</t>
  </si>
  <si>
    <t>Finance Leases Payments, 2020</t>
  </si>
  <si>
    <t>Finance Leases Payments, 2021</t>
  </si>
  <si>
    <t>Finance Leases Payments, 2022</t>
  </si>
  <si>
    <t>Finance Leases Payments, 2023</t>
  </si>
  <si>
    <t>Finance Leases Payments, 2024</t>
  </si>
  <si>
    <t>Finance Leases Payments, Thereafter</t>
  </si>
  <si>
    <t>Finance Leases, Total lease payments</t>
  </si>
  <si>
    <t>Finance Leases, Less: Interest</t>
  </si>
  <si>
    <t>Finance Leases, Present value of lease liability</t>
  </si>
  <si>
    <t>Accumulated Other Comprehensive Income (Details) - USD ($) $ in Millions</t>
  </si>
  <si>
    <t>January 1</t>
  </si>
  <si>
    <t>Cumulative effect of accounting change</t>
  </si>
  <si>
    <t>Other comprehensive income (loss) before reclassifications</t>
  </si>
  <si>
    <t>Reclassification from accumulated other comprehensive income (loss)</t>
  </si>
  <si>
    <t>September 30</t>
  </si>
  <si>
    <t>Cash Flow Hedge</t>
  </si>
  <si>
    <t>Available-for-Sale Securities</t>
  </si>
  <si>
    <t>Defined Benefit Pension Plans and Postemployment Arrangements</t>
  </si>
  <si>
    <t>Foreign Currency Translation</t>
  </si>
  <si>
    <t>Fair Value (Details) - USD ($) $ in Millions</t>
  </si>
  <si>
    <t>Assets:</t>
  </si>
  <si>
    <t>Short-term investments</t>
  </si>
  <si>
    <t>Marketable equity investments</t>
  </si>
  <si>
    <t>Foreign currency derivative instruments</t>
  </si>
  <si>
    <t>Non-marketable equity securities</t>
  </si>
  <si>
    <t>Liabilities:</t>
  </si>
  <si>
    <t>Interest rate and foreign currency derivative instruments</t>
  </si>
  <si>
    <t>Contingent purchase price obligations</t>
  </si>
  <si>
    <t>Long-term debt, including current portion</t>
  </si>
  <si>
    <t>Carrying Amount</t>
  </si>
  <si>
    <t>Changes in Contingent Purchase Price Obligations [Roll Forward]</t>
  </si>
  <si>
    <t>Acquisitions</t>
  </si>
  <si>
    <t>Revaluation and interest</t>
  </si>
  <si>
    <t>Payments</t>
  </si>
  <si>
    <t>Foreign currency translation</t>
  </si>
  <si>
    <t>Fair Value, Recurring [Member]</t>
  </si>
  <si>
    <t>Fair Value, Recurring [Member] | Level 1</t>
  </si>
  <si>
    <t>Fair Value, Recurring [Member] | Level 2</t>
  </si>
  <si>
    <t>Fair Value, Recurring [Member] | Level 3</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1</v>
      </c>
    </row>
    <row r="19" spans="1:3">
      <c r="A19" s="4" t="s">
        <v>33</v>
      </c>
      <c r="B19" s="4" t="s">
        <v>34</v>
      </c>
    </row>
    <row r="20" spans="1:3">
      <c r="A20" s="4" t="s">
        <v>35</v>
      </c>
      <c r="B20" s="4" t="s">
        <v>36</v>
      </c>
    </row>
    <row r="21" spans="1:3">
      <c r="A21" s="4" t="s">
        <v>37</v>
      </c>
      <c r="B21" s="4" t="s">
        <v>36</v>
      </c>
    </row>
    <row r="22" spans="1:3">
      <c r="A22" s="4" t="s">
        <v>38</v>
      </c>
      <c r="B22" s="4" t="s">
        <v>36</v>
      </c>
    </row>
    <row r="23" spans="1:3">
      <c r="A23" s="4" t="s">
        <v>39</v>
      </c>
      <c r="C23" s="5" t="n">
        <v>217732035</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36</v>
      </c>
    </row>
    <row r="29" spans="1:3">
      <c r="A29" s="4" t="s">
        <v>49</v>
      </c>
      <c r="B29" s="4" t="s">
        <v>36</v>
      </c>
    </row>
    <row r="30" spans="1:3">
      <c r="A30" s="4" t="s">
        <v>50</v>
      </c>
    </row>
    <row r="31" spans="1:3">
      <c r="A31" s="3" t="s">
        <v>4</v>
      </c>
    </row>
    <row r="32" spans="1:3">
      <c r="A32" s="4" t="s">
        <v>51</v>
      </c>
      <c r="B32" s="4" t="s">
        <v>50</v>
      </c>
    </row>
    <row r="33" spans="1:3">
      <c r="A33" s="4" t="s">
        <v>52</v>
      </c>
      <c r="B33" s="4" t="s">
        <v>53</v>
      </c>
    </row>
    <row r="34" spans="1:3">
      <c r="A34" s="4" t="s">
        <v>54</v>
      </c>
      <c r="B34" s="4" t="s">
        <v>55</v>
      </c>
    </row>
    <row r="35" spans="1:3">
      <c r="A35" s="4" t="s">
        <v>56</v>
      </c>
    </row>
    <row r="36" spans="1:3">
      <c r="A36" s="3" t="s">
        <v>4</v>
      </c>
    </row>
    <row r="37" spans="1:3">
      <c r="A37" s="4" t="s">
        <v>51</v>
      </c>
      <c r="B37" s="4" t="s">
        <v>56</v>
      </c>
    </row>
    <row r="38" spans="1:3">
      <c r="A38" s="4" t="s">
        <v>52</v>
      </c>
      <c r="B38" s="4" t="s">
        <v>57</v>
      </c>
    </row>
    <row r="39" spans="1:3">
      <c r="A39" s="4" t="s">
        <v>54</v>
      </c>
      <c r="B39" s="4" t="s">
        <v>55</v>
      </c>
    </row>
    <row r="40" spans="1:3">
      <c r="A40" s="4" t="s">
        <v>58</v>
      </c>
    </row>
    <row r="41" spans="1:3">
      <c r="A41" s="3" t="s">
        <v>4</v>
      </c>
    </row>
    <row r="42" spans="1:3">
      <c r="A42" s="4" t="s">
        <v>51</v>
      </c>
      <c r="B42" s="4" t="s">
        <v>58</v>
      </c>
    </row>
    <row r="43" spans="1:3">
      <c r="A43" s="4" t="s">
        <v>52</v>
      </c>
      <c r="B43" s="4" t="s">
        <v>59</v>
      </c>
    </row>
    <row r="44" spans="1:3">
      <c r="A44" s="4" t="s">
        <v>54</v>
      </c>
      <c r="B44"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440.4</v>
      </c>
      <c r="C3" s="6" t="n">
        <v>3652.4</v>
      </c>
    </row>
    <row r="4" spans="1:3">
      <c r="A4" s="4" t="s">
        <v>64</v>
      </c>
      <c r="B4" s="7" t="n">
        <v>5.2</v>
      </c>
      <c r="C4" s="7" t="n">
        <v>5.5</v>
      </c>
    </row>
    <row r="5" spans="1:3">
      <c r="A5" s="4" t="s">
        <v>65</v>
      </c>
      <c r="B5" s="7" t="n">
        <v>6547.9</v>
      </c>
      <c r="C5" s="7" t="n">
        <v>7666.1</v>
      </c>
    </row>
    <row r="6" spans="1:3">
      <c r="A6" s="4" t="s">
        <v>66</v>
      </c>
      <c r="B6" s="7" t="n">
        <v>1427.9</v>
      </c>
      <c r="C6" s="7" t="n">
        <v>1161.5</v>
      </c>
    </row>
    <row r="7" spans="1:3">
      <c r="A7" s="4" t="s">
        <v>67</v>
      </c>
      <c r="B7" s="7" t="n">
        <v>1179.5</v>
      </c>
      <c r="C7" s="7" t="n">
        <v>1241.4</v>
      </c>
    </row>
    <row r="8" spans="1:3">
      <c r="A8" s="4" t="s">
        <v>68</v>
      </c>
      <c r="B8" s="7" t="n">
        <v>11600.9</v>
      </c>
      <c r="C8" s="7" t="n">
        <v>13726.9</v>
      </c>
    </row>
    <row r="9" spans="1:3">
      <c r="A9" s="4" t="s">
        <v>69</v>
      </c>
      <c r="B9" s="7" t="n">
        <v>665.4</v>
      </c>
      <c r="C9" s="7" t="n">
        <v>694.4</v>
      </c>
    </row>
    <row r="10" spans="1:3">
      <c r="A10" s="4" t="s">
        <v>70</v>
      </c>
      <c r="B10" s="7" t="n">
        <v>1382.7</v>
      </c>
      <c r="C10" s="5" t="n">
        <v>0</v>
      </c>
    </row>
    <row r="11" spans="1:3">
      <c r="A11" s="4" t="s">
        <v>71</v>
      </c>
      <c r="B11" s="7" t="n">
        <v>110.5</v>
      </c>
      <c r="C11" s="7" t="n">
        <v>120.9</v>
      </c>
    </row>
    <row r="12" spans="1:3">
      <c r="A12" s="4" t="s">
        <v>72</v>
      </c>
      <c r="B12" s="7" t="n">
        <v>9291.4</v>
      </c>
      <c r="C12" s="7" t="n">
        <v>9384.299999999999</v>
      </c>
    </row>
    <row r="13" spans="1:3">
      <c r="A13" s="4" t="s">
        <v>73</v>
      </c>
      <c r="B13" s="7" t="n">
        <v>334.5</v>
      </c>
      <c r="C13" s="7" t="n">
        <v>382.8</v>
      </c>
    </row>
    <row r="14" spans="1:3">
      <c r="A14" s="4" t="s">
        <v>74</v>
      </c>
      <c r="B14" s="7" t="n">
        <v>268.1</v>
      </c>
      <c r="C14" s="7" t="n">
        <v>307.7</v>
      </c>
    </row>
    <row r="15" spans="1:3">
      <c r="A15" s="4" t="s">
        <v>75</v>
      </c>
      <c r="B15" s="7" t="n">
        <v>23653.5</v>
      </c>
      <c r="C15" s="5" t="n">
        <v>24617</v>
      </c>
    </row>
    <row r="16" spans="1:3">
      <c r="A16" s="3" t="s">
        <v>76</v>
      </c>
    </row>
    <row r="17" spans="1:3">
      <c r="A17" s="4" t="s">
        <v>77</v>
      </c>
      <c r="B17" s="7" t="n">
        <v>9439.6</v>
      </c>
      <c r="C17" s="7" t="n">
        <v>11464.3</v>
      </c>
    </row>
    <row r="18" spans="1:3">
      <c r="A18" s="4" t="s">
        <v>78</v>
      </c>
      <c r="B18" s="7" t="n">
        <v>1059.2</v>
      </c>
      <c r="C18" s="5" t="n">
        <v>1159</v>
      </c>
    </row>
    <row r="19" spans="1:3">
      <c r="A19" s="4" t="s">
        <v>79</v>
      </c>
      <c r="B19" s="7" t="n">
        <v>603.4</v>
      </c>
      <c r="C19" s="7" t="n">
        <v>499.6</v>
      </c>
    </row>
    <row r="20" spans="1:3">
      <c r="A20" s="4" t="s">
        <v>80</v>
      </c>
      <c r="B20" s="7" t="n">
        <v>7.9</v>
      </c>
      <c r="C20" s="7" t="n">
        <v>8.1</v>
      </c>
    </row>
    <row r="21" spans="1:3">
      <c r="A21" s="4" t="s">
        <v>81</v>
      </c>
      <c r="B21" s="7" t="n">
        <v>191.3</v>
      </c>
      <c r="C21" s="7" t="n">
        <v>180.6</v>
      </c>
    </row>
    <row r="22" spans="1:3">
      <c r="A22" s="4" t="s">
        <v>82</v>
      </c>
      <c r="B22" s="7" t="n">
        <v>1958.4</v>
      </c>
      <c r="C22" s="7" t="n">
        <v>1958.6</v>
      </c>
    </row>
    <row r="23" spans="1:3">
      <c r="A23" s="4" t="s">
        <v>83</v>
      </c>
      <c r="B23" s="7" t="n">
        <v>13259.8</v>
      </c>
      <c r="C23" s="7" t="n">
        <v>15270.2</v>
      </c>
    </row>
    <row r="24" spans="1:3">
      <c r="A24" s="4" t="s">
        <v>84</v>
      </c>
      <c r="B24" s="7" t="n">
        <v>975.5</v>
      </c>
      <c r="C24" s="7" t="n">
        <v>1197.8</v>
      </c>
    </row>
    <row r="25" spans="1:3">
      <c r="A25" s="4" t="s">
        <v>85</v>
      </c>
      <c r="B25" s="5" t="n">
        <v>1277</v>
      </c>
      <c r="C25" s="5" t="n">
        <v>0</v>
      </c>
    </row>
    <row r="26" spans="1:3">
      <c r="A26" s="4" t="s">
        <v>86</v>
      </c>
      <c r="B26" s="5" t="n">
        <v>4507</v>
      </c>
      <c r="C26" s="7" t="n">
        <v>4384.1</v>
      </c>
    </row>
    <row r="27" spans="1:3">
      <c r="A27" s="4" t="s">
        <v>87</v>
      </c>
      <c r="B27" s="7" t="n">
        <v>423.9</v>
      </c>
      <c r="C27" s="7" t="n">
        <v>413.7</v>
      </c>
    </row>
    <row r="28" spans="1:3">
      <c r="A28" s="4" t="s">
        <v>88</v>
      </c>
      <c r="B28" s="4" t="s">
        <v>89</v>
      </c>
      <c r="C28" s="4" t="s">
        <v>89</v>
      </c>
    </row>
    <row r="29" spans="1:3">
      <c r="A29" s="4" t="s">
        <v>90</v>
      </c>
      <c r="B29" s="7" t="n">
        <v>222.8</v>
      </c>
      <c r="C29" s="7" t="n">
        <v>244.3</v>
      </c>
    </row>
    <row r="30" spans="1:3">
      <c r="A30" s="3" t="s">
        <v>91</v>
      </c>
    </row>
    <row r="31" spans="1:3">
      <c r="A31" s="4" t="s">
        <v>92</v>
      </c>
      <c r="B31" s="5" t="n">
        <v>0</v>
      </c>
      <c r="C31" s="5" t="n">
        <v>0</v>
      </c>
    </row>
    <row r="32" spans="1:3">
      <c r="A32" s="4" t="s">
        <v>93</v>
      </c>
      <c r="B32" s="7" t="n">
        <v>44.6</v>
      </c>
      <c r="C32" s="7" t="n">
        <v>44.6</v>
      </c>
    </row>
    <row r="33" spans="1:3">
      <c r="A33" s="4" t="s">
        <v>94</v>
      </c>
      <c r="B33" s="7" t="n">
        <v>728.6</v>
      </c>
      <c r="C33" s="7" t="n">
        <v>728.8</v>
      </c>
    </row>
    <row r="34" spans="1:3">
      <c r="A34" s="4" t="s">
        <v>95</v>
      </c>
      <c r="B34" s="7" t="n">
        <v>7533.1</v>
      </c>
      <c r="C34" s="7" t="n">
        <v>7016.1</v>
      </c>
    </row>
    <row r="35" spans="1:3">
      <c r="A35" s="4" t="s">
        <v>96</v>
      </c>
      <c r="B35" s="7" t="n">
        <v>-1348.8</v>
      </c>
      <c r="C35" s="7" t="n">
        <v>-1228.5</v>
      </c>
    </row>
    <row r="36" spans="1:3">
      <c r="A36" s="4" t="s">
        <v>97</v>
      </c>
      <c r="B36" s="7" t="n">
        <v>-4493.4</v>
      </c>
      <c r="C36" s="7" t="n">
        <v>-4013.9</v>
      </c>
    </row>
    <row r="37" spans="1:3">
      <c r="A37" s="4" t="s">
        <v>98</v>
      </c>
      <c r="B37" s="7" t="n">
        <v>2464.1</v>
      </c>
      <c r="C37" s="7" t="n">
        <v>2547.1</v>
      </c>
    </row>
    <row r="38" spans="1:3">
      <c r="A38" s="4" t="s">
        <v>99</v>
      </c>
      <c r="B38" s="7" t="n">
        <v>523.4</v>
      </c>
      <c r="C38" s="7" t="n">
        <v>559.8</v>
      </c>
    </row>
    <row r="39" spans="1:3">
      <c r="A39" s="4" t="s">
        <v>100</v>
      </c>
      <c r="B39" s="7" t="n">
        <v>2987.5</v>
      </c>
      <c r="C39" s="7" t="n">
        <v>3106.9</v>
      </c>
    </row>
    <row r="40" spans="1:3">
      <c r="A40" s="4" t="s">
        <v>101</v>
      </c>
      <c r="B40" s="6" t="n">
        <v>23653.5</v>
      </c>
      <c r="C40" s="8" t="n">
        <v>24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16</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19</v>
      </c>
    </row>
    <row r="4" spans="1:2">
      <c r="A4" s="4" t="s">
        <v>218</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22</v>
      </c>
    </row>
    <row r="4" spans="1:2">
      <c r="A4" s="4" t="s">
        <v>271</v>
      </c>
      <c r="B4" s="4" t="s">
        <v>272</v>
      </c>
    </row>
    <row r="5" spans="1:2">
      <c r="A5" s="4" t="s">
        <v>86</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25</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v>
      </c>
      <c r="B1" s="2" t="s">
        <v>2</v>
      </c>
      <c r="C1" s="2" t="s">
        <v>61</v>
      </c>
    </row>
    <row r="2" spans="1:3">
      <c r="A2" s="3" t="s">
        <v>103</v>
      </c>
    </row>
    <row r="3" spans="1:3">
      <c r="A3" s="4" t="s">
        <v>104</v>
      </c>
      <c r="B3" s="6" t="n">
        <v>18.7</v>
      </c>
      <c r="C3" s="6" t="n">
        <v>26.8</v>
      </c>
    </row>
    <row r="4" spans="1:3">
      <c r="A4" s="4" t="s">
        <v>105</v>
      </c>
      <c r="B4" s="7" t="n">
        <v>1137.4</v>
      </c>
      <c r="C4" s="5" t="n">
        <v>1185</v>
      </c>
    </row>
    <row r="5" spans="1:3">
      <c r="A5" s="4" t="s">
        <v>106</v>
      </c>
      <c r="B5" s="6" t="n">
        <v>753.2</v>
      </c>
      <c r="C5" s="6" t="n">
        <v>7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37</v>
      </c>
    </row>
    <row r="4" spans="1:2">
      <c r="A4" s="4" t="s">
        <v>185</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0</v>
      </c>
    </row>
    <row r="4" spans="1:2">
      <c r="A4" s="4" t="s">
        <v>288</v>
      </c>
      <c r="B4" s="4" t="s">
        <v>289</v>
      </c>
    </row>
    <row r="5" spans="1:2">
      <c r="A5" s="4" t="s">
        <v>290</v>
      </c>
      <c r="B5" s="4" t="s">
        <v>291</v>
      </c>
    </row>
    <row r="6" spans="1:2">
      <c r="A6" s="4" t="s">
        <v>292</v>
      </c>
      <c r="B6" s="4" t="s">
        <v>293</v>
      </c>
    </row>
    <row r="7" spans="1:2">
      <c r="A7" s="4" t="s">
        <v>294</v>
      </c>
      <c r="B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46</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4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05</v>
      </c>
      <c r="B1" s="2" t="s">
        <v>2</v>
      </c>
      <c r="C1" s="2" t="s">
        <v>306</v>
      </c>
      <c r="D1" s="2" t="s">
        <v>307</v>
      </c>
      <c r="E1" s="2" t="s">
        <v>61</v>
      </c>
      <c r="F1" s="2" t="s">
        <v>308</v>
      </c>
      <c r="G1" s="2" t="s">
        <v>309</v>
      </c>
    </row>
    <row r="2" spans="1:7">
      <c r="A2" s="3" t="s">
        <v>310</v>
      </c>
    </row>
    <row r="3" spans="1:7">
      <c r="A3" s="4" t="s">
        <v>311</v>
      </c>
      <c r="B3" s="6" t="n">
        <v>1550.7</v>
      </c>
    </row>
    <row r="4" spans="1:7">
      <c r="A4" s="4" t="s">
        <v>67</v>
      </c>
      <c r="B4" s="7" t="n">
        <v>1179.5</v>
      </c>
      <c r="D4" s="6" t="n">
        <v>1212.2</v>
      </c>
      <c r="E4" s="6" t="n">
        <v>1241.4</v>
      </c>
    </row>
    <row r="5" spans="1:7">
      <c r="A5" s="4" t="s">
        <v>70</v>
      </c>
      <c r="B5" s="7" t="n">
        <v>1382.7</v>
      </c>
      <c r="D5" s="7" t="n">
        <v>1306.5</v>
      </c>
      <c r="E5" s="5" t="n">
        <v>0</v>
      </c>
    </row>
    <row r="6" spans="1:7">
      <c r="A6" s="4" t="s">
        <v>312</v>
      </c>
      <c r="B6" s="7" t="n">
        <v>23653.5</v>
      </c>
      <c r="D6" s="7" t="n">
        <v>25894.3</v>
      </c>
      <c r="E6" s="5" t="n">
        <v>24617</v>
      </c>
    </row>
    <row r="7" spans="1:7">
      <c r="A7" s="4" t="s">
        <v>82</v>
      </c>
      <c r="B7" s="7" t="n">
        <v>1958.4</v>
      </c>
      <c r="D7" s="7" t="n">
        <v>2131.1</v>
      </c>
      <c r="E7" s="7" t="n">
        <v>1958.6</v>
      </c>
    </row>
    <row r="8" spans="1:7">
      <c r="A8" s="4" t="s">
        <v>85</v>
      </c>
      <c r="B8" s="5" t="n">
        <v>1277</v>
      </c>
      <c r="D8" s="7" t="n">
        <v>1258.5</v>
      </c>
      <c r="E8" s="5" t="n">
        <v>0</v>
      </c>
    </row>
    <row r="9" spans="1:7">
      <c r="A9" s="4" t="s">
        <v>84</v>
      </c>
      <c r="B9" s="7" t="n">
        <v>975.5</v>
      </c>
      <c r="D9" s="7" t="n">
        <v>1044.1</v>
      </c>
      <c r="E9" s="7" t="n">
        <v>1197.8</v>
      </c>
    </row>
    <row r="10" spans="1:7">
      <c r="A10" s="4" t="s">
        <v>313</v>
      </c>
      <c r="B10" s="6" t="n">
        <v>23653.5</v>
      </c>
      <c r="D10" s="7" t="n">
        <v>25894.3</v>
      </c>
      <c r="E10" s="5" t="n">
        <v>24617</v>
      </c>
    </row>
    <row r="11" spans="1:7">
      <c r="A11" s="4" t="s">
        <v>314</v>
      </c>
    </row>
    <row r="12" spans="1:7">
      <c r="A12" s="3" t="s">
        <v>310</v>
      </c>
    </row>
    <row r="13" spans="1:7">
      <c r="A13" s="4" t="s">
        <v>311</v>
      </c>
      <c r="D13" s="7" t="n">
        <v>1490.1</v>
      </c>
    </row>
    <row r="14" spans="1:7">
      <c r="A14" s="4" t="s">
        <v>67</v>
      </c>
      <c r="D14" s="7" t="n">
        <v>-29.2</v>
      </c>
    </row>
    <row r="15" spans="1:7">
      <c r="A15" s="4" t="s">
        <v>70</v>
      </c>
      <c r="D15" s="7" t="n">
        <v>1306.5</v>
      </c>
    </row>
    <row r="16" spans="1:7">
      <c r="A16" s="4" t="s">
        <v>312</v>
      </c>
      <c r="D16" s="7" t="n">
        <v>1277.3</v>
      </c>
    </row>
    <row r="17" spans="1:7">
      <c r="A17" s="4" t="s">
        <v>82</v>
      </c>
      <c r="D17" s="7" t="n">
        <v>172.5</v>
      </c>
    </row>
    <row r="18" spans="1:7">
      <c r="A18" s="4" t="s">
        <v>85</v>
      </c>
      <c r="D18" s="7" t="n">
        <v>1258.5</v>
      </c>
    </row>
    <row r="19" spans="1:7">
      <c r="A19" s="4" t="s">
        <v>84</v>
      </c>
      <c r="D19" s="7" t="n">
        <v>-153.7</v>
      </c>
    </row>
    <row r="20" spans="1:7">
      <c r="A20" s="4" t="s">
        <v>313</v>
      </c>
      <c r="D20" s="6" t="n">
        <v>1277.3</v>
      </c>
    </row>
    <row r="21" spans="1:7">
      <c r="A21" s="4" t="s">
        <v>151</v>
      </c>
    </row>
    <row r="22" spans="1:7">
      <c r="A22" s="3" t="s">
        <v>310</v>
      </c>
    </row>
    <row r="23" spans="1:7">
      <c r="A23" s="4" t="s">
        <v>315</v>
      </c>
      <c r="C23" s="8" t="n">
        <v>0</v>
      </c>
      <c r="E23" s="6" t="n">
        <v>22.3</v>
      </c>
      <c r="F23" s="8" t="n">
        <v>0</v>
      </c>
      <c r="G23" s="6" t="n">
        <v>2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316</v>
      </c>
      <c r="B1" s="2" t="s">
        <v>108</v>
      </c>
      <c r="D1" s="2" t="s">
        <v>1</v>
      </c>
    </row>
    <row r="2" spans="1:6">
      <c r="B2" s="2" t="s">
        <v>2</v>
      </c>
      <c r="C2" s="2" t="s">
        <v>109</v>
      </c>
      <c r="D2" s="2" t="s">
        <v>2</v>
      </c>
      <c r="E2" s="2" t="s">
        <v>109</v>
      </c>
      <c r="F2" s="2" t="s">
        <v>61</v>
      </c>
    </row>
    <row r="3" spans="1:6">
      <c r="A3" s="3" t="s">
        <v>258</v>
      </c>
    </row>
    <row r="4" spans="1:6">
      <c r="A4" s="4" t="s">
        <v>111</v>
      </c>
      <c r="B4" s="6" t="n">
        <v>3623.8</v>
      </c>
      <c r="C4" s="6" t="n">
        <v>3714.3</v>
      </c>
      <c r="D4" s="6" t="n">
        <v>10812.5</v>
      </c>
      <c r="E4" s="6" t="n">
        <v>11203.5</v>
      </c>
    </row>
    <row r="5" spans="1:6">
      <c r="A5" s="4" t="s">
        <v>317</v>
      </c>
      <c r="B5" s="7" t="n">
        <v>837.9</v>
      </c>
      <c r="C5" s="7" t="n">
        <v>710.9</v>
      </c>
      <c r="D5" s="7" t="n">
        <v>837.9</v>
      </c>
      <c r="E5" s="7" t="n">
        <v>710.9</v>
      </c>
      <c r="F5" s="6" t="n">
        <v>540.1</v>
      </c>
    </row>
    <row r="6" spans="1:6">
      <c r="A6" s="4" t="s">
        <v>318</v>
      </c>
      <c r="B6" s="5" t="n">
        <v>590</v>
      </c>
      <c r="C6" s="7" t="n">
        <v>648.3</v>
      </c>
      <c r="D6" s="5" t="n">
        <v>590</v>
      </c>
      <c r="E6" s="7" t="n">
        <v>648.3</v>
      </c>
      <c r="F6" s="7" t="n">
        <v>621.4</v>
      </c>
    </row>
    <row r="7" spans="1:6">
      <c r="A7" s="4" t="s">
        <v>319</v>
      </c>
      <c r="B7" s="7" t="n">
        <v>1427.9</v>
      </c>
      <c r="C7" s="7" t="n">
        <v>1359.2</v>
      </c>
      <c r="D7" s="7" t="n">
        <v>1427.9</v>
      </c>
      <c r="E7" s="7" t="n">
        <v>1359.2</v>
      </c>
      <c r="F7" s="7" t="n">
        <v>1161.5</v>
      </c>
    </row>
    <row r="8" spans="1:6">
      <c r="A8" s="4" t="s">
        <v>78</v>
      </c>
      <c r="B8" s="7" t="n">
        <v>1059.2</v>
      </c>
      <c r="C8" s="7" t="n">
        <v>1142.5</v>
      </c>
      <c r="D8" s="7" t="n">
        <v>1059.2</v>
      </c>
      <c r="E8" s="7" t="n">
        <v>1142.5</v>
      </c>
      <c r="F8" s="8" t="n">
        <v>1159</v>
      </c>
    </row>
    <row r="9" spans="1:6">
      <c r="A9" s="4" t="s">
        <v>320</v>
      </c>
    </row>
    <row r="10" spans="1:6">
      <c r="A10" s="3" t="s">
        <v>258</v>
      </c>
    </row>
    <row r="11" spans="1:6">
      <c r="A11" s="4" t="s">
        <v>111</v>
      </c>
      <c r="B11" s="7" t="n">
        <v>2096.5</v>
      </c>
      <c r="C11" s="7" t="n">
        <v>2095.5</v>
      </c>
      <c r="D11" s="7" t="n">
        <v>6204.1</v>
      </c>
      <c r="E11" s="7" t="n">
        <v>6178.6</v>
      </c>
    </row>
    <row r="12" spans="1:6">
      <c r="A12" s="4" t="s">
        <v>321</v>
      </c>
    </row>
    <row r="13" spans="1:6">
      <c r="A13" s="3" t="s">
        <v>258</v>
      </c>
    </row>
    <row r="14" spans="1:6">
      <c r="A14" s="4" t="s">
        <v>111</v>
      </c>
      <c r="B14" s="7" t="n">
        <v>1993.5</v>
      </c>
      <c r="C14" s="7" t="n">
        <v>1992.7</v>
      </c>
      <c r="D14" s="7" t="n">
        <v>5882.9</v>
      </c>
      <c r="E14" s="7" t="n">
        <v>5864.6</v>
      </c>
    </row>
    <row r="15" spans="1:6">
      <c r="A15" s="4" t="s">
        <v>322</v>
      </c>
    </row>
    <row r="16" spans="1:6">
      <c r="A16" s="3" t="s">
        <v>258</v>
      </c>
    </row>
    <row r="17" spans="1:6">
      <c r="A17" s="4" t="s">
        <v>111</v>
      </c>
      <c r="B17" s="7" t="n">
        <v>100.2</v>
      </c>
      <c r="C17" s="5" t="n">
        <v>102</v>
      </c>
      <c r="D17" s="5" t="n">
        <v>286</v>
      </c>
      <c r="E17" s="7" t="n">
        <v>325.6</v>
      </c>
    </row>
    <row r="18" spans="1:6">
      <c r="A18" s="4" t="s">
        <v>323</v>
      </c>
    </row>
    <row r="19" spans="1:6">
      <c r="A19" s="3" t="s">
        <v>258</v>
      </c>
    </row>
    <row r="20" spans="1:6">
      <c r="A20" s="4" t="s">
        <v>111</v>
      </c>
      <c r="B20" s="7" t="n">
        <v>948.6</v>
      </c>
      <c r="C20" s="7" t="n">
        <v>1015.2</v>
      </c>
      <c r="D20" s="5" t="n">
        <v>2930</v>
      </c>
      <c r="E20" s="7" t="n">
        <v>3227.9</v>
      </c>
    </row>
    <row r="21" spans="1:6">
      <c r="A21" s="4" t="s">
        <v>324</v>
      </c>
    </row>
    <row r="22" spans="1:6">
      <c r="A22" s="3" t="s">
        <v>258</v>
      </c>
    </row>
    <row r="23" spans="1:6">
      <c r="A23" s="4" t="s">
        <v>111</v>
      </c>
      <c r="B23" s="7" t="n">
        <v>59.6</v>
      </c>
      <c r="C23" s="7" t="n">
        <v>63.7</v>
      </c>
      <c r="D23" s="7" t="n">
        <v>199.6</v>
      </c>
      <c r="E23" s="7" t="n">
        <v>207.2</v>
      </c>
    </row>
    <row r="24" spans="1:6">
      <c r="A24" s="4" t="s">
        <v>325</v>
      </c>
    </row>
    <row r="25" spans="1:6">
      <c r="A25" s="3" t="s">
        <v>258</v>
      </c>
    </row>
    <row r="26" spans="1:6">
      <c r="A26" s="4" t="s">
        <v>111</v>
      </c>
      <c r="B26" s="7" t="n">
        <v>418.9</v>
      </c>
      <c r="C26" s="7" t="n">
        <v>437.9</v>
      </c>
      <c r="D26" s="7" t="n">
        <v>1192.8</v>
      </c>
      <c r="E26" s="7" t="n">
        <v>1264.2</v>
      </c>
    </row>
    <row r="27" spans="1:6">
      <c r="A27" s="4" t="s">
        <v>326</v>
      </c>
    </row>
    <row r="28" spans="1:6">
      <c r="A28" s="3" t="s">
        <v>258</v>
      </c>
    </row>
    <row r="29" spans="1:6">
      <c r="A29" s="4" t="s">
        <v>111</v>
      </c>
      <c r="B29" s="7" t="n">
        <v>2027.2</v>
      </c>
      <c r="C29" s="7" t="n">
        <v>1992.1</v>
      </c>
      <c r="D29" s="7" t="n">
        <v>6042.4</v>
      </c>
      <c r="E29" s="5" t="n">
        <v>5961</v>
      </c>
    </row>
    <row r="30" spans="1:6">
      <c r="A30" s="4" t="s">
        <v>327</v>
      </c>
    </row>
    <row r="31" spans="1:6">
      <c r="A31" s="3" t="s">
        <v>258</v>
      </c>
    </row>
    <row r="32" spans="1:6">
      <c r="A32" s="4" t="s">
        <v>111</v>
      </c>
      <c r="B32" s="7" t="n">
        <v>636.4</v>
      </c>
      <c r="C32" s="7" t="n">
        <v>639.3</v>
      </c>
      <c r="D32" s="7" t="n">
        <v>1905.2</v>
      </c>
      <c r="E32" s="7" t="n">
        <v>1938.9</v>
      </c>
    </row>
    <row r="33" spans="1:6">
      <c r="A33" s="4" t="s">
        <v>328</v>
      </c>
    </row>
    <row r="34" spans="1:6">
      <c r="A34" s="3" t="s">
        <v>258</v>
      </c>
    </row>
    <row r="35" spans="1:6">
      <c r="A35" s="4" t="s">
        <v>111</v>
      </c>
      <c r="B35" s="7" t="n">
        <v>337.4</v>
      </c>
      <c r="C35" s="5" t="n">
        <v>464</v>
      </c>
      <c r="D35" s="7" t="n">
        <v>1009.6</v>
      </c>
      <c r="E35" s="7" t="n">
        <v>1466.6</v>
      </c>
    </row>
    <row r="36" spans="1:6">
      <c r="A36" s="4" t="s">
        <v>329</v>
      </c>
    </row>
    <row r="37" spans="1:6">
      <c r="A37" s="3" t="s">
        <v>258</v>
      </c>
    </row>
    <row r="38" spans="1:6">
      <c r="A38" s="4" t="s">
        <v>111</v>
      </c>
      <c r="B38" s="7" t="n">
        <v>337.2</v>
      </c>
      <c r="C38" s="5" t="n">
        <v>356</v>
      </c>
      <c r="D38" s="7" t="n">
        <v>1020.6</v>
      </c>
      <c r="E38" s="5" t="n">
        <v>1065</v>
      </c>
    </row>
    <row r="39" spans="1:6">
      <c r="A39" s="4" t="s">
        <v>330</v>
      </c>
    </row>
    <row r="40" spans="1:6">
      <c r="A40" s="3" t="s">
        <v>258</v>
      </c>
    </row>
    <row r="41" spans="1:6">
      <c r="A41" s="4" t="s">
        <v>111</v>
      </c>
      <c r="B41" s="6" t="n">
        <v>285.6</v>
      </c>
      <c r="C41" s="6" t="n">
        <v>262.9</v>
      </c>
      <c r="D41" s="6" t="n">
        <v>834.7</v>
      </c>
      <c r="E41" s="8" t="n">
        <v>7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108</v>
      </c>
      <c r="D1" s="2" t="s">
        <v>1</v>
      </c>
    </row>
    <row r="2" spans="1:5">
      <c r="B2" s="2" t="s">
        <v>2</v>
      </c>
      <c r="C2" s="2" t="s">
        <v>109</v>
      </c>
      <c r="D2" s="2" t="s">
        <v>2</v>
      </c>
      <c r="E2" s="2" t="s">
        <v>109</v>
      </c>
    </row>
    <row r="3" spans="1:5">
      <c r="A3" s="3" t="s">
        <v>332</v>
      </c>
    </row>
    <row r="4" spans="1:5">
      <c r="A4" s="4" t="s">
        <v>333</v>
      </c>
      <c r="B4" s="6" t="n">
        <v>290.2</v>
      </c>
      <c r="C4" s="6" t="n">
        <v>298.9</v>
      </c>
      <c r="D4" s="6" t="n">
        <v>924.1</v>
      </c>
      <c r="E4" s="6" t="n">
        <v>927.2</v>
      </c>
    </row>
    <row r="5" spans="1:5">
      <c r="A5" s="3" t="s">
        <v>334</v>
      </c>
    </row>
    <row r="6" spans="1:5">
      <c r="A6" s="4" t="s">
        <v>129</v>
      </c>
      <c r="B6" s="7" t="n">
        <v>218.2</v>
      </c>
      <c r="C6" s="7" t="n">
        <v>224.8</v>
      </c>
      <c r="D6" s="7" t="n">
        <v>220.3</v>
      </c>
      <c r="E6" s="7" t="n">
        <v>227.2</v>
      </c>
    </row>
    <row r="7" spans="1:5">
      <c r="A7" s="4" t="s">
        <v>335</v>
      </c>
      <c r="B7" s="7" t="n">
        <v>1.2</v>
      </c>
      <c r="C7" s="7" t="n">
        <v>1.1</v>
      </c>
      <c r="D7" s="7" t="n">
        <v>1.2</v>
      </c>
      <c r="E7" s="7" t="n">
        <v>1.3</v>
      </c>
    </row>
    <row r="8" spans="1:5">
      <c r="A8" s="4" t="s">
        <v>130</v>
      </c>
      <c r="B8" s="7" t="n">
        <v>219.4</v>
      </c>
      <c r="C8" s="7" t="n">
        <v>225.9</v>
      </c>
      <c r="D8" s="7" t="n">
        <v>221.5</v>
      </c>
      <c r="E8" s="7" t="n">
        <v>228.5</v>
      </c>
    </row>
    <row r="9" spans="1:5">
      <c r="A9" s="4" t="s">
        <v>336</v>
      </c>
      <c r="B9" s="7" t="n">
        <v>0.9</v>
      </c>
      <c r="C9" s="5" t="n">
        <v>1</v>
      </c>
      <c r="D9" s="7" t="n">
        <v>0.9</v>
      </c>
      <c r="E9" s="5" t="n">
        <v>1</v>
      </c>
    </row>
    <row r="10" spans="1:5">
      <c r="A10" s="3" t="s">
        <v>337</v>
      </c>
    </row>
    <row r="11" spans="1:5">
      <c r="A11" s="4" t="s">
        <v>129</v>
      </c>
      <c r="B11" s="9" t="n">
        <v>1.33</v>
      </c>
      <c r="C11" s="9" t="n">
        <v>1.33</v>
      </c>
      <c r="D11" s="9" t="n">
        <v>4.19</v>
      </c>
      <c r="E11" s="9" t="n">
        <v>4.08</v>
      </c>
    </row>
    <row r="12" spans="1:5">
      <c r="A12" s="4" t="s">
        <v>130</v>
      </c>
      <c r="B12" s="9" t="n">
        <v>1.32</v>
      </c>
      <c r="C12" s="9" t="n">
        <v>1.32</v>
      </c>
      <c r="D12" s="9" t="n">
        <v>4.17</v>
      </c>
      <c r="E12" s="9" t="n">
        <v>4.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338</v>
      </c>
      <c r="B1" s="2" t="s">
        <v>1</v>
      </c>
    </row>
    <row r="2" spans="1:5">
      <c r="B2" s="2" t="s">
        <v>2</v>
      </c>
      <c r="C2" s="2" t="s">
        <v>109</v>
      </c>
      <c r="D2" s="2" t="s">
        <v>2</v>
      </c>
      <c r="E2" s="2" t="s">
        <v>61</v>
      </c>
    </row>
    <row r="3" spans="1:5">
      <c r="A3" s="3" t="s">
        <v>219</v>
      </c>
    </row>
    <row r="4" spans="1:5">
      <c r="A4" s="4" t="s">
        <v>339</v>
      </c>
      <c r="D4" s="6" t="n">
        <v>9796.200000000001</v>
      </c>
      <c r="E4" s="6" t="n">
        <v>9898.6</v>
      </c>
    </row>
    <row r="5" spans="1:5">
      <c r="A5" s="4" t="s">
        <v>340</v>
      </c>
      <c r="D5" s="7" t="n">
        <v>-504.8</v>
      </c>
      <c r="E5" s="7" t="n">
        <v>-514.3</v>
      </c>
    </row>
    <row r="6" spans="1:5">
      <c r="A6" s="4" t="s">
        <v>341</v>
      </c>
      <c r="B6" s="6" t="n">
        <v>9384.299999999999</v>
      </c>
      <c r="C6" s="6" t="n">
        <v>9337.5</v>
      </c>
      <c r="D6" s="7" t="n">
        <v>9291.4</v>
      </c>
      <c r="E6" s="7" t="n">
        <v>9384.299999999999</v>
      </c>
    </row>
    <row r="7" spans="1:5">
      <c r="A7" s="3" t="s">
        <v>342</v>
      </c>
    </row>
    <row r="8" spans="1:5">
      <c r="A8" s="4" t="s">
        <v>343</v>
      </c>
      <c r="D8" s="7" t="n">
        <v>1087.7</v>
      </c>
      <c r="E8" s="7" t="n">
        <v>1120.2</v>
      </c>
    </row>
    <row r="9" spans="1:5">
      <c r="A9" s="4" t="s">
        <v>344</v>
      </c>
      <c r="D9" s="7" t="n">
        <v>-753.2</v>
      </c>
      <c r="E9" s="7" t="n">
        <v>-737.4</v>
      </c>
    </row>
    <row r="10" spans="1:5">
      <c r="A10" s="4" t="s">
        <v>345</v>
      </c>
      <c r="D10" s="7" t="n">
        <v>334.5</v>
      </c>
      <c r="E10" s="7" t="n">
        <v>382.8</v>
      </c>
    </row>
    <row r="11" spans="1:5">
      <c r="A11" s="3" t="s">
        <v>268</v>
      </c>
    </row>
    <row r="12" spans="1:5">
      <c r="A12" s="4" t="s">
        <v>346</v>
      </c>
      <c r="B12" s="7" t="n">
        <v>9384.299999999999</v>
      </c>
      <c r="C12" s="7" t="n">
        <v>9337.5</v>
      </c>
    </row>
    <row r="13" spans="1:5">
      <c r="A13" s="4" t="s">
        <v>347</v>
      </c>
      <c r="B13" s="7" t="n">
        <v>8.9</v>
      </c>
      <c r="C13" s="7" t="n">
        <v>232.5</v>
      </c>
    </row>
    <row r="14" spans="1:5">
      <c r="A14" s="4" t="s">
        <v>348</v>
      </c>
      <c r="B14" s="7" t="n">
        <v>17.2</v>
      </c>
      <c r="C14" s="7" t="n">
        <v>111.7</v>
      </c>
    </row>
    <row r="15" spans="1:5">
      <c r="A15" s="4" t="s">
        <v>349</v>
      </c>
      <c r="B15" s="7" t="n">
        <v>24.7</v>
      </c>
      <c r="C15" s="7" t="n">
        <v>60.2</v>
      </c>
    </row>
    <row r="16" spans="1:5">
      <c r="A16" s="4" t="s">
        <v>350</v>
      </c>
      <c r="B16" s="7" t="n">
        <v>-19.1</v>
      </c>
      <c r="C16" s="7" t="n">
        <v>-141.9</v>
      </c>
    </row>
    <row r="17" spans="1:5">
      <c r="A17" s="4" t="s">
        <v>351</v>
      </c>
      <c r="B17" s="7" t="n">
        <v>-124.6</v>
      </c>
      <c r="C17" s="7" t="n">
        <v>-179.7</v>
      </c>
    </row>
    <row r="18" spans="1:5">
      <c r="A18" s="4" t="s">
        <v>352</v>
      </c>
      <c r="B18" s="6" t="n">
        <v>9291.4</v>
      </c>
      <c r="C18" s="6" t="n">
        <v>9420.299999999999</v>
      </c>
    </row>
    <row r="19" spans="1:5">
      <c r="A19" s="4" t="s">
        <v>353</v>
      </c>
    </row>
    <row r="20" spans="1:5">
      <c r="A20" s="3" t="s">
        <v>342</v>
      </c>
    </row>
    <row r="21" spans="1:5">
      <c r="A21" s="4" t="s">
        <v>343</v>
      </c>
      <c r="D21" s="7" t="n">
        <v>352.3</v>
      </c>
      <c r="E21" s="7" t="n">
        <v>356.4</v>
      </c>
    </row>
    <row r="22" spans="1:5">
      <c r="A22" s="4" t="s">
        <v>344</v>
      </c>
      <c r="D22" s="7" t="n">
        <v>-297.5</v>
      </c>
      <c r="E22" s="7" t="n">
        <v>-302.2</v>
      </c>
    </row>
    <row r="23" spans="1:5">
      <c r="A23" s="4" t="s">
        <v>345</v>
      </c>
      <c r="D23" s="7" t="n">
        <v>54.8</v>
      </c>
      <c r="E23" s="7" t="n">
        <v>54.2</v>
      </c>
    </row>
    <row r="24" spans="1:5">
      <c r="A24" s="4" t="s">
        <v>354</v>
      </c>
    </row>
    <row r="25" spans="1:5">
      <c r="A25" s="3" t="s">
        <v>342</v>
      </c>
    </row>
    <row r="26" spans="1:5">
      <c r="A26" s="4" t="s">
        <v>343</v>
      </c>
      <c r="D26" s="7" t="n">
        <v>735.4</v>
      </c>
      <c r="E26" s="7" t="n">
        <v>763.8</v>
      </c>
    </row>
    <row r="27" spans="1:5">
      <c r="A27" s="4" t="s">
        <v>344</v>
      </c>
      <c r="D27" s="7" t="n">
        <v>-455.7</v>
      </c>
      <c r="E27" s="7" t="n">
        <v>-435.2</v>
      </c>
    </row>
    <row r="28" spans="1:5">
      <c r="A28" s="4" t="s">
        <v>345</v>
      </c>
      <c r="D28" s="6" t="n">
        <v>279.7</v>
      </c>
      <c r="E28" s="6" t="n">
        <v>32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s>
  <sheetData>
    <row r="1" spans="1:11">
      <c r="A1" s="1" t="s">
        <v>355</v>
      </c>
      <c r="B1" s="2" t="s">
        <v>356</v>
      </c>
      <c r="C1" s="2" t="s">
        <v>357</v>
      </c>
      <c r="D1" s="2" t="s">
        <v>358</v>
      </c>
      <c r="E1" s="2" t="s">
        <v>359</v>
      </c>
      <c r="F1" s="2" t="s">
        <v>360</v>
      </c>
      <c r="G1" s="2" t="s">
        <v>361</v>
      </c>
      <c r="H1" s="2" t="s">
        <v>359</v>
      </c>
      <c r="I1" s="2" t="s">
        <v>362</v>
      </c>
      <c r="J1" s="2" t="s">
        <v>363</v>
      </c>
      <c r="K1" s="2" t="s">
        <v>364</v>
      </c>
    </row>
    <row r="2" spans="1:11">
      <c r="A2" s="3" t="s">
        <v>365</v>
      </c>
    </row>
    <row r="3" spans="1:11">
      <c r="A3" s="4" t="s">
        <v>366</v>
      </c>
      <c r="H3" s="6" t="n">
        <v>3766.4</v>
      </c>
      <c r="K3" s="6" t="n">
        <v>3731.6</v>
      </c>
    </row>
    <row r="4" spans="1:11">
      <c r="A4" s="3" t="s">
        <v>367</v>
      </c>
    </row>
    <row r="5" spans="1:11">
      <c r="A5" s="4" t="s">
        <v>80</v>
      </c>
      <c r="H5" s="7" t="n">
        <v>7.9</v>
      </c>
      <c r="K5" s="7" t="n">
        <v>8.1</v>
      </c>
    </row>
    <row r="6" spans="1:11">
      <c r="A6" s="3" t="s">
        <v>368</v>
      </c>
    </row>
    <row r="7" spans="1:11">
      <c r="A7" s="4" t="s">
        <v>369</v>
      </c>
      <c r="H7" s="7" t="n">
        <v>5095.2</v>
      </c>
      <c r="K7" s="5" t="n">
        <v>4900</v>
      </c>
    </row>
    <row r="8" spans="1:11">
      <c r="A8" s="4" t="s">
        <v>370</v>
      </c>
      <c r="H8" s="7" t="n">
        <v>1.2</v>
      </c>
      <c r="K8" s="7" t="n">
        <v>4.9</v>
      </c>
    </row>
    <row r="9" spans="1:11">
      <c r="A9" s="4" t="s">
        <v>371</v>
      </c>
      <c r="H9" s="7" t="n">
        <v>-20.8</v>
      </c>
      <c r="K9" s="7" t="n">
        <v>-16.4</v>
      </c>
    </row>
    <row r="10" spans="1:11">
      <c r="A10" s="4" t="s">
        <v>372</v>
      </c>
      <c r="H10" s="7" t="n">
        <v>34.8</v>
      </c>
      <c r="K10" s="5" t="n">
        <v>48</v>
      </c>
    </row>
    <row r="11" spans="1:11">
      <c r="A11" s="4" t="s">
        <v>373</v>
      </c>
      <c r="H11" s="5" t="n">
        <v>0</v>
      </c>
      <c r="K11" s="7" t="n">
        <v>-52.8</v>
      </c>
    </row>
    <row r="12" spans="1:11">
      <c r="A12" s="4" t="s">
        <v>374</v>
      </c>
      <c r="H12" s="7" t="n">
        <v>5110.4</v>
      </c>
      <c r="K12" s="7" t="n">
        <v>4883.7</v>
      </c>
    </row>
    <row r="13" spans="1:11">
      <c r="A13" s="4" t="s">
        <v>375</v>
      </c>
      <c r="H13" s="7" t="n">
        <v>-603.4</v>
      </c>
      <c r="K13" s="7" t="n">
        <v>-499.6</v>
      </c>
    </row>
    <row r="14" spans="1:11">
      <c r="A14" s="4" t="s">
        <v>86</v>
      </c>
      <c r="H14" s="5" t="n">
        <v>4507</v>
      </c>
      <c r="K14" s="7" t="n">
        <v>4384.1</v>
      </c>
    </row>
    <row r="15" spans="1:11">
      <c r="A15" s="4" t="s">
        <v>195</v>
      </c>
      <c r="E15" s="8" t="n">
        <v>900</v>
      </c>
      <c r="F15" s="8" t="n">
        <v>0</v>
      </c>
    </row>
    <row r="16" spans="1:11">
      <c r="A16" s="4" t="s">
        <v>194</v>
      </c>
      <c r="D16" s="8" t="n">
        <v>1100</v>
      </c>
      <c r="E16" s="6" t="n">
        <v>1112.4</v>
      </c>
      <c r="F16" s="8" t="n">
        <v>0</v>
      </c>
    </row>
    <row r="17" spans="1:11">
      <c r="A17" s="4" t="s">
        <v>376</v>
      </c>
    </row>
    <row r="18" spans="1:11">
      <c r="A18" s="3" t="s">
        <v>368</v>
      </c>
    </row>
    <row r="19" spans="1:11">
      <c r="A19" s="4" t="s">
        <v>372</v>
      </c>
      <c r="B19" s="6" t="n">
        <v>-3.3</v>
      </c>
    </row>
    <row r="20" spans="1:11">
      <c r="A20" s="4" t="s">
        <v>377</v>
      </c>
    </row>
    <row r="21" spans="1:11">
      <c r="A21" s="3" t="s">
        <v>368</v>
      </c>
    </row>
    <row r="22" spans="1:11">
      <c r="A22" s="4" t="s">
        <v>378</v>
      </c>
      <c r="J22" s="8" t="n">
        <v>750</v>
      </c>
    </row>
    <row r="23" spans="1:11">
      <c r="A23" s="4" t="s">
        <v>379</v>
      </c>
    </row>
    <row r="24" spans="1:11">
      <c r="A24" s="3" t="s">
        <v>368</v>
      </c>
    </row>
    <row r="25" spans="1:11">
      <c r="A25" s="4" t="s">
        <v>378</v>
      </c>
      <c r="J25" s="5" t="n">
        <v>500</v>
      </c>
    </row>
    <row r="26" spans="1:11">
      <c r="A26" s="4" t="s">
        <v>380</v>
      </c>
    </row>
    <row r="27" spans="1:11">
      <c r="A27" s="3" t="s">
        <v>365</v>
      </c>
    </row>
    <row r="28" spans="1:11">
      <c r="A28" s="4" t="s">
        <v>381</v>
      </c>
      <c r="H28" s="5" t="n">
        <v>2500</v>
      </c>
    </row>
    <row r="29" spans="1:11">
      <c r="A29" s="4" t="s">
        <v>382</v>
      </c>
      <c r="E29" s="4" t="s">
        <v>383</v>
      </c>
    </row>
    <row r="30" spans="1:11">
      <c r="A30" s="4" t="s">
        <v>366</v>
      </c>
      <c r="H30" s="5" t="n">
        <v>2500</v>
      </c>
      <c r="K30" s="5" t="n">
        <v>2500</v>
      </c>
    </row>
    <row r="31" spans="1:11">
      <c r="A31" s="4" t="s">
        <v>384</v>
      </c>
      <c r="E31" s="4" t="s">
        <v>385</v>
      </c>
    </row>
    <row r="32" spans="1:11">
      <c r="A32" s="4" t="s">
        <v>386</v>
      </c>
      <c r="E32" s="4" t="s">
        <v>387</v>
      </c>
    </row>
    <row r="33" spans="1:11">
      <c r="A33" s="4" t="s">
        <v>388</v>
      </c>
    </row>
    <row r="34" spans="1:11">
      <c r="A34" s="3" t="s">
        <v>365</v>
      </c>
    </row>
    <row r="35" spans="1:11">
      <c r="A35" s="4" t="s">
        <v>381</v>
      </c>
      <c r="H35" s="5" t="n">
        <v>2000</v>
      </c>
    </row>
    <row r="36" spans="1:11">
      <c r="A36" s="4" t="s">
        <v>389</v>
      </c>
    </row>
    <row r="37" spans="1:11">
      <c r="A37" s="3" t="s">
        <v>365</v>
      </c>
    </row>
    <row r="38" spans="1:11">
      <c r="A38" s="4" t="s">
        <v>366</v>
      </c>
      <c r="H38" s="7" t="n">
        <v>1266.4</v>
      </c>
      <c r="K38" s="7" t="n">
        <v>1231.6</v>
      </c>
    </row>
    <row r="39" spans="1:11">
      <c r="A39" s="4" t="s">
        <v>390</v>
      </c>
    </row>
    <row r="40" spans="1:11">
      <c r="A40" s="3" t="s">
        <v>367</v>
      </c>
    </row>
    <row r="41" spans="1:11">
      <c r="A41" s="4" t="s">
        <v>391</v>
      </c>
      <c r="G41" s="10" t="n">
        <v>520</v>
      </c>
    </row>
    <row r="42" spans="1:11">
      <c r="A42" s="4" t="s">
        <v>392</v>
      </c>
    </row>
    <row r="43" spans="1:11">
      <c r="A43" s="3" t="s">
        <v>368</v>
      </c>
    </row>
    <row r="44" spans="1:11">
      <c r="A44" s="4" t="s">
        <v>369</v>
      </c>
      <c r="H44" s="8" t="n">
        <v>0</v>
      </c>
      <c r="K44" s="5" t="n">
        <v>500</v>
      </c>
    </row>
    <row r="45" spans="1:11">
      <c r="A45" s="4" t="s">
        <v>393</v>
      </c>
      <c r="G45" s="4" t="s">
        <v>394</v>
      </c>
      <c r="H45" s="4" t="s">
        <v>394</v>
      </c>
    </row>
    <row r="46" spans="1:11">
      <c r="A46" s="4" t="s">
        <v>395</v>
      </c>
      <c r="E46" s="4" t="s">
        <v>396</v>
      </c>
    </row>
    <row r="47" spans="1:11">
      <c r="A47" s="4" t="s">
        <v>195</v>
      </c>
      <c r="C47" s="8" t="n">
        <v>500</v>
      </c>
    </row>
    <row r="48" spans="1:11">
      <c r="A48" s="4" t="s">
        <v>397</v>
      </c>
    </row>
    <row r="49" spans="1:11">
      <c r="A49" s="3" t="s">
        <v>368</v>
      </c>
    </row>
    <row r="50" spans="1:11">
      <c r="A50" s="4" t="s">
        <v>369</v>
      </c>
      <c r="H50" s="8" t="n">
        <v>600</v>
      </c>
      <c r="J50" s="8" t="n">
        <v>1000</v>
      </c>
      <c r="K50" s="5" t="n">
        <v>1000</v>
      </c>
    </row>
    <row r="51" spans="1:11">
      <c r="A51" s="4" t="s">
        <v>393</v>
      </c>
      <c r="G51" s="4" t="s">
        <v>398</v>
      </c>
      <c r="H51" s="4" t="s">
        <v>398</v>
      </c>
    </row>
    <row r="52" spans="1:11">
      <c r="A52" s="4" t="s">
        <v>395</v>
      </c>
      <c r="E52" s="4" t="s">
        <v>399</v>
      </c>
    </row>
    <row r="53" spans="1:11">
      <c r="A53" s="4" t="s">
        <v>400</v>
      </c>
      <c r="B53" s="5" t="n">
        <v>400</v>
      </c>
    </row>
    <row r="54" spans="1:11">
      <c r="A54" s="4" t="s">
        <v>401</v>
      </c>
      <c r="B54" s="6" t="n">
        <v>6.3</v>
      </c>
    </row>
    <row r="55" spans="1:11">
      <c r="A55" s="4" t="s">
        <v>402</v>
      </c>
    </row>
    <row r="56" spans="1:11">
      <c r="A56" s="3" t="s">
        <v>368</v>
      </c>
    </row>
    <row r="57" spans="1:11">
      <c r="A57" s="4" t="s">
        <v>369</v>
      </c>
      <c r="H57" s="8" t="n">
        <v>1250</v>
      </c>
      <c r="K57" s="5" t="n">
        <v>1250</v>
      </c>
    </row>
    <row r="58" spans="1:11">
      <c r="A58" s="4" t="s">
        <v>393</v>
      </c>
      <c r="G58" s="4" t="s">
        <v>403</v>
      </c>
      <c r="H58" s="4" t="s">
        <v>403</v>
      </c>
    </row>
    <row r="59" spans="1:11">
      <c r="A59" s="4" t="s">
        <v>395</v>
      </c>
      <c r="E59" s="4" t="s">
        <v>404</v>
      </c>
    </row>
    <row r="60" spans="1:11">
      <c r="A60" s="4" t="s">
        <v>405</v>
      </c>
    </row>
    <row r="61" spans="1:11">
      <c r="A61" s="3" t="s">
        <v>368</v>
      </c>
    </row>
    <row r="62" spans="1:11">
      <c r="A62" s="4" t="s">
        <v>369</v>
      </c>
      <c r="H62" s="8" t="n">
        <v>750</v>
      </c>
      <c r="K62" s="5" t="n">
        <v>750</v>
      </c>
    </row>
    <row r="63" spans="1:11">
      <c r="A63" s="4" t="s">
        <v>393</v>
      </c>
      <c r="G63" s="4" t="s">
        <v>406</v>
      </c>
      <c r="H63" s="4" t="s">
        <v>406</v>
      </c>
    </row>
    <row r="64" spans="1:11">
      <c r="A64" s="4" t="s">
        <v>395</v>
      </c>
      <c r="E64" s="4" t="s">
        <v>407</v>
      </c>
    </row>
    <row r="65" spans="1:11">
      <c r="A65" s="4" t="s">
        <v>408</v>
      </c>
    </row>
    <row r="66" spans="1:11">
      <c r="A66" s="3" t="s">
        <v>368</v>
      </c>
    </row>
    <row r="67" spans="1:11">
      <c r="A67" s="4" t="s">
        <v>369</v>
      </c>
      <c r="H67" s="8" t="n">
        <v>1400</v>
      </c>
      <c r="K67" s="5" t="n">
        <v>1400</v>
      </c>
    </row>
    <row r="68" spans="1:11">
      <c r="A68" s="4" t="s">
        <v>393</v>
      </c>
      <c r="G68" s="4" t="s">
        <v>409</v>
      </c>
      <c r="H68" s="4" t="s">
        <v>409</v>
      </c>
    </row>
    <row r="69" spans="1:11">
      <c r="A69" s="4" t="s">
        <v>395</v>
      </c>
      <c r="E69" s="4" t="s">
        <v>410</v>
      </c>
    </row>
    <row r="70" spans="1:11">
      <c r="A70" s="4" t="s">
        <v>56</v>
      </c>
    </row>
    <row r="71" spans="1:11">
      <c r="A71" s="3" t="s">
        <v>368</v>
      </c>
    </row>
    <row r="72" spans="1:11">
      <c r="A72" s="4" t="s">
        <v>369</v>
      </c>
      <c r="H72" s="6" t="n">
        <v>547.6</v>
      </c>
      <c r="I72" s="10" t="n">
        <v>500</v>
      </c>
      <c r="K72" s="5" t="n">
        <v>0</v>
      </c>
    </row>
    <row r="73" spans="1:11">
      <c r="A73" s="4" t="s">
        <v>393</v>
      </c>
      <c r="G73" s="4" t="s">
        <v>411</v>
      </c>
      <c r="H73" s="4" t="s">
        <v>411</v>
      </c>
      <c r="I73" s="4" t="s">
        <v>411</v>
      </c>
    </row>
    <row r="74" spans="1:11">
      <c r="A74" s="4" t="s">
        <v>395</v>
      </c>
      <c r="D74" s="4" t="s">
        <v>412</v>
      </c>
      <c r="E74" s="4" t="s">
        <v>412</v>
      </c>
    </row>
    <row r="75" spans="1:11">
      <c r="A75" s="4" t="s">
        <v>58</v>
      </c>
    </row>
    <row r="76" spans="1:11">
      <c r="A76" s="3" t="s">
        <v>368</v>
      </c>
    </row>
    <row r="77" spans="1:11">
      <c r="A77" s="4" t="s">
        <v>369</v>
      </c>
      <c r="H77" s="6" t="n">
        <v>547.6</v>
      </c>
      <c r="I77" s="10" t="n">
        <v>500</v>
      </c>
      <c r="K77" s="8" t="n">
        <v>0</v>
      </c>
    </row>
    <row r="78" spans="1:11">
      <c r="A78" s="4" t="s">
        <v>393</v>
      </c>
      <c r="G78" s="4" t="s">
        <v>413</v>
      </c>
      <c r="H78" s="4" t="s">
        <v>413</v>
      </c>
      <c r="I78" s="4" t="s">
        <v>413</v>
      </c>
    </row>
    <row r="79" spans="1:11">
      <c r="A79" s="4" t="s">
        <v>395</v>
      </c>
      <c r="D79" s="4" t="s">
        <v>414</v>
      </c>
      <c r="E79" s="4" t="s">
        <v>4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3623.8</v>
      </c>
      <c r="C4" s="6" t="n">
        <v>3714.3</v>
      </c>
      <c r="D4" s="6" t="n">
        <v>10812.5</v>
      </c>
      <c r="E4" s="6" t="n">
        <v>11203.5</v>
      </c>
    </row>
    <row r="5" spans="1:5">
      <c r="A5" s="4" t="s">
        <v>112</v>
      </c>
      <c r="B5" s="7" t="n">
        <v>2704.7</v>
      </c>
      <c r="C5" s="7" t="n">
        <v>2834.2</v>
      </c>
      <c r="D5" s="7" t="n">
        <v>7937.5</v>
      </c>
      <c r="E5" s="7" t="n">
        <v>8319.9</v>
      </c>
    </row>
    <row r="6" spans="1:5">
      <c r="A6" s="4" t="s">
        <v>113</v>
      </c>
      <c r="B6" s="7" t="n">
        <v>290.7</v>
      </c>
      <c r="C6" s="7" t="n">
        <v>376.8</v>
      </c>
      <c r="D6" s="7" t="n">
        <v>915.4</v>
      </c>
      <c r="E6" s="7" t="n">
        <v>1016.7</v>
      </c>
    </row>
    <row r="7" spans="1:5">
      <c r="A7" s="4" t="s">
        <v>114</v>
      </c>
      <c r="B7" s="5" t="n">
        <v>0</v>
      </c>
      <c r="C7" s="7" t="n">
        <v>-178.4</v>
      </c>
      <c r="D7" s="5" t="n">
        <v>0</v>
      </c>
      <c r="E7" s="7" t="n">
        <v>-178.4</v>
      </c>
    </row>
    <row r="8" spans="1:5">
      <c r="A8" s="4" t="s">
        <v>115</v>
      </c>
      <c r="B8" s="7" t="n">
        <v>2995.4</v>
      </c>
      <c r="C8" s="7" t="n">
        <v>3032.6</v>
      </c>
      <c r="D8" s="7" t="n">
        <v>8852.9</v>
      </c>
      <c r="E8" s="7" t="n">
        <v>9158.200000000001</v>
      </c>
    </row>
    <row r="9" spans="1:5">
      <c r="A9" s="4" t="s">
        <v>116</v>
      </c>
      <c r="B9" s="7" t="n">
        <v>97.2</v>
      </c>
      <c r="C9" s="7" t="n">
        <v>113.5</v>
      </c>
      <c r="D9" s="7" t="n">
        <v>308.4</v>
      </c>
      <c r="E9" s="7" t="n">
        <v>336.3</v>
      </c>
    </row>
    <row r="10" spans="1:5">
      <c r="A10" s="4" t="s">
        <v>117</v>
      </c>
      <c r="B10" s="7" t="n">
        <v>57.9</v>
      </c>
      <c r="C10" s="7" t="n">
        <v>65.90000000000001</v>
      </c>
      <c r="D10" s="7" t="n">
        <v>175.3</v>
      </c>
      <c r="E10" s="7" t="n">
        <v>202.7</v>
      </c>
    </row>
    <row r="11" spans="1:5">
      <c r="A11" s="4" t="s">
        <v>118</v>
      </c>
      <c r="B11" s="7" t="n">
        <v>3150.5</v>
      </c>
      <c r="C11" s="5" t="n">
        <v>3212</v>
      </c>
      <c r="D11" s="7" t="n">
        <v>9336.6</v>
      </c>
      <c r="E11" s="7" t="n">
        <v>9697.200000000001</v>
      </c>
    </row>
    <row r="12" spans="1:5">
      <c r="A12" s="4" t="s">
        <v>119</v>
      </c>
      <c r="B12" s="7" t="n">
        <v>473.3</v>
      </c>
      <c r="C12" s="7" t="n">
        <v>502.3</v>
      </c>
      <c r="D12" s="7" t="n">
        <v>1475.9</v>
      </c>
      <c r="E12" s="7" t="n">
        <v>1506.3</v>
      </c>
    </row>
    <row r="13" spans="1:5">
      <c r="A13" s="4" t="s">
        <v>120</v>
      </c>
      <c r="B13" s="7" t="n">
        <v>62.8</v>
      </c>
      <c r="C13" s="7" t="n">
        <v>69.40000000000001</v>
      </c>
      <c r="D13" s="7" t="n">
        <v>192.4</v>
      </c>
      <c r="E13" s="7" t="n">
        <v>198.1</v>
      </c>
    </row>
    <row r="14" spans="1:5">
      <c r="A14" s="4" t="s">
        <v>121</v>
      </c>
      <c r="B14" s="7" t="n">
        <v>13.5</v>
      </c>
      <c r="C14" s="7" t="n">
        <v>12.7</v>
      </c>
      <c r="D14" s="7" t="n">
        <v>46.9</v>
      </c>
      <c r="E14" s="5" t="n">
        <v>42</v>
      </c>
    </row>
    <row r="15" spans="1:5">
      <c r="A15" s="4" t="s">
        <v>122</v>
      </c>
      <c r="B15" s="5" t="n">
        <v>424</v>
      </c>
      <c r="C15" s="7" t="n">
        <v>445.6</v>
      </c>
      <c r="D15" s="7" t="n">
        <v>1330.4</v>
      </c>
      <c r="E15" s="7" t="n">
        <v>1350.2</v>
      </c>
    </row>
    <row r="16" spans="1:5">
      <c r="A16" s="4" t="s">
        <v>123</v>
      </c>
      <c r="B16" s="7" t="n">
        <v>112.3</v>
      </c>
      <c r="C16" s="7" t="n">
        <v>115.3</v>
      </c>
      <c r="D16" s="7" t="n">
        <v>345.5</v>
      </c>
      <c r="E16" s="5" t="n">
        <v>343</v>
      </c>
    </row>
    <row r="17" spans="1:5">
      <c r="A17" s="4" t="s">
        <v>124</v>
      </c>
      <c r="B17" s="7" t="n">
        <v>0.5</v>
      </c>
      <c r="C17" s="5" t="n">
        <v>1</v>
      </c>
      <c r="D17" s="7" t="n">
        <v>1.2</v>
      </c>
      <c r="E17" s="7" t="n">
        <v>3.6</v>
      </c>
    </row>
    <row r="18" spans="1:5">
      <c r="A18" s="4" t="s">
        <v>125</v>
      </c>
      <c r="B18" s="7" t="n">
        <v>312.2</v>
      </c>
      <c r="C18" s="7" t="n">
        <v>331.3</v>
      </c>
      <c r="D18" s="7" t="n">
        <v>986.1</v>
      </c>
      <c r="E18" s="7" t="n">
        <v>1010.8</v>
      </c>
    </row>
    <row r="19" spans="1:5">
      <c r="A19" s="4" t="s">
        <v>126</v>
      </c>
      <c r="B19" s="5" t="n">
        <v>22</v>
      </c>
      <c r="C19" s="7" t="n">
        <v>32.4</v>
      </c>
      <c r="D19" s="5" t="n">
        <v>62</v>
      </c>
      <c r="E19" s="7" t="n">
        <v>83.59999999999999</v>
      </c>
    </row>
    <row r="20" spans="1:5">
      <c r="A20" s="4" t="s">
        <v>127</v>
      </c>
      <c r="B20" s="6" t="n">
        <v>290.2</v>
      </c>
      <c r="C20" s="6" t="n">
        <v>298.9</v>
      </c>
      <c r="D20" s="6" t="n">
        <v>924.1</v>
      </c>
      <c r="E20" s="6" t="n">
        <v>927.2</v>
      </c>
    </row>
    <row r="21" spans="1:5">
      <c r="A21" s="3" t="s">
        <v>128</v>
      </c>
    </row>
    <row r="22" spans="1:5">
      <c r="A22" s="4" t="s">
        <v>129</v>
      </c>
      <c r="B22" s="9" t="n">
        <v>1.33</v>
      </c>
      <c r="C22" s="9" t="n">
        <v>1.33</v>
      </c>
      <c r="D22" s="9" t="n">
        <v>4.19</v>
      </c>
      <c r="E22" s="9" t="n">
        <v>4.08</v>
      </c>
    </row>
    <row r="23" spans="1:5">
      <c r="A23" s="4" t="s">
        <v>130</v>
      </c>
      <c r="B23" s="9" t="n">
        <v>1.32</v>
      </c>
      <c r="C23" s="9" t="n">
        <v>1.32</v>
      </c>
      <c r="D23" s="9" t="n">
        <v>4.17</v>
      </c>
      <c r="E23" s="9" t="n">
        <v>4.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15</v>
      </c>
      <c r="B1" s="2" t="s">
        <v>108</v>
      </c>
      <c r="D1" s="2" t="s">
        <v>1</v>
      </c>
    </row>
    <row r="2" spans="1:5">
      <c r="B2" s="2" t="s">
        <v>2</v>
      </c>
      <c r="C2" s="2" t="s">
        <v>109</v>
      </c>
      <c r="D2" s="2" t="s">
        <v>2</v>
      </c>
      <c r="E2" s="2" t="s">
        <v>109</v>
      </c>
    </row>
    <row r="3" spans="1:5">
      <c r="A3" s="3" t="s">
        <v>275</v>
      </c>
    </row>
    <row r="4" spans="1:5">
      <c r="A4" s="4" t="s">
        <v>111</v>
      </c>
      <c r="B4" s="6" t="n">
        <v>3623.8</v>
      </c>
      <c r="C4" s="6" t="n">
        <v>3714.3</v>
      </c>
      <c r="D4" s="6" t="n">
        <v>10812.5</v>
      </c>
      <c r="E4" s="6" t="n">
        <v>11203.5</v>
      </c>
    </row>
    <row r="5" spans="1:5">
      <c r="A5" s="4" t="s">
        <v>416</v>
      </c>
    </row>
    <row r="6" spans="1:5">
      <c r="A6" s="3" t="s">
        <v>275</v>
      </c>
    </row>
    <row r="7" spans="1:5">
      <c r="A7" s="4" t="s">
        <v>111</v>
      </c>
      <c r="B7" s="7" t="n">
        <v>2196.7</v>
      </c>
      <c r="C7" s="7" t="n">
        <v>2197.5</v>
      </c>
      <c r="D7" s="7" t="n">
        <v>6490.1</v>
      </c>
      <c r="E7" s="7" t="n">
        <v>6504.2</v>
      </c>
    </row>
    <row r="8" spans="1:5">
      <c r="A8" s="4" t="s">
        <v>417</v>
      </c>
      <c r="B8" s="7" t="n">
        <v>7844.6</v>
      </c>
      <c r="C8" s="7" t="n">
        <v>6930.2</v>
      </c>
      <c r="D8" s="7" t="n">
        <v>7844.6</v>
      </c>
      <c r="E8" s="7" t="n">
        <v>6930.2</v>
      </c>
    </row>
    <row r="9" spans="1:5">
      <c r="A9" s="4" t="s">
        <v>418</v>
      </c>
    </row>
    <row r="10" spans="1:5">
      <c r="A10" s="3" t="s">
        <v>275</v>
      </c>
    </row>
    <row r="11" spans="1:5">
      <c r="A11" s="4" t="s">
        <v>111</v>
      </c>
      <c r="B11" s="7" t="n">
        <v>1008.2</v>
      </c>
      <c r="C11" s="7" t="n">
        <v>1078.9</v>
      </c>
      <c r="D11" s="7" t="n">
        <v>3129.6</v>
      </c>
      <c r="E11" s="7" t="n">
        <v>3435.1</v>
      </c>
    </row>
    <row r="12" spans="1:5">
      <c r="A12" s="4" t="s">
        <v>417</v>
      </c>
      <c r="B12" s="7" t="n">
        <v>2862.9</v>
      </c>
      <c r="C12" s="7" t="n">
        <v>2611.1</v>
      </c>
      <c r="D12" s="7" t="n">
        <v>2862.9</v>
      </c>
      <c r="E12" s="7" t="n">
        <v>2611.1</v>
      </c>
    </row>
    <row r="13" spans="1:5">
      <c r="A13" s="4" t="s">
        <v>325</v>
      </c>
    </row>
    <row r="14" spans="1:5">
      <c r="A14" s="3" t="s">
        <v>275</v>
      </c>
    </row>
    <row r="15" spans="1:5">
      <c r="A15" s="4" t="s">
        <v>111</v>
      </c>
      <c r="B15" s="7" t="n">
        <v>418.9</v>
      </c>
      <c r="C15" s="7" t="n">
        <v>437.9</v>
      </c>
      <c r="D15" s="7" t="n">
        <v>1192.8</v>
      </c>
      <c r="E15" s="7" t="n">
        <v>1264.2</v>
      </c>
    </row>
    <row r="16" spans="1:5">
      <c r="A16" s="4" t="s">
        <v>417</v>
      </c>
      <c r="B16" s="8" t="n">
        <v>632</v>
      </c>
      <c r="C16" s="6" t="n">
        <v>552.1</v>
      </c>
      <c r="D16" s="8" t="n">
        <v>632</v>
      </c>
      <c r="E16" s="6" t="n">
        <v>55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109</v>
      </c>
    </row>
    <row r="3" spans="1:3">
      <c r="A3" s="3" t="s">
        <v>228</v>
      </c>
    </row>
    <row r="4" spans="1:3">
      <c r="A4" s="4" t="s">
        <v>420</v>
      </c>
      <c r="B4" s="4" t="s">
        <v>421</v>
      </c>
      <c r="C4" s="4" t="s">
        <v>422</v>
      </c>
    </row>
    <row r="5" spans="1:3">
      <c r="A5" s="4" t="s">
        <v>423</v>
      </c>
      <c r="B5" s="6" t="n">
        <v>10.8</v>
      </c>
      <c r="C5" s="8" t="n">
        <v>19</v>
      </c>
    </row>
    <row r="6" spans="1:3">
      <c r="A6" s="4" t="s">
        <v>424</v>
      </c>
      <c r="C6" s="6" t="n">
        <v>3.9</v>
      </c>
    </row>
    <row r="7" spans="1:3">
      <c r="A7" s="4" t="s">
        <v>425</v>
      </c>
      <c r="B7" s="7" t="n">
        <v>176.3</v>
      </c>
    </row>
    <row r="8" spans="1:3">
      <c r="A8" s="4" t="s">
        <v>426</v>
      </c>
      <c r="B8" s="6" t="n">
        <v>16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7</v>
      </c>
      <c r="B1" s="2" t="s">
        <v>1</v>
      </c>
    </row>
    <row r="2" spans="1:3">
      <c r="B2" s="2" t="s">
        <v>2</v>
      </c>
      <c r="C2" s="2" t="s">
        <v>109</v>
      </c>
    </row>
    <row r="3" spans="1:3">
      <c r="A3" s="4" t="s">
        <v>278</v>
      </c>
    </row>
    <row r="4" spans="1:3">
      <c r="A4" s="3" t="s">
        <v>279</v>
      </c>
    </row>
    <row r="5" spans="1:3">
      <c r="A5" s="4" t="s">
        <v>428</v>
      </c>
      <c r="B5" s="6" t="n">
        <v>6.4</v>
      </c>
      <c r="C5" s="6" t="n">
        <v>6.4</v>
      </c>
    </row>
    <row r="6" spans="1:3">
      <c r="A6" s="4" t="s">
        <v>429</v>
      </c>
      <c r="B6" s="7" t="n">
        <v>4.9</v>
      </c>
      <c r="C6" s="7" t="n">
        <v>5.1</v>
      </c>
    </row>
    <row r="7" spans="1:3">
      <c r="A7" s="4" t="s">
        <v>430</v>
      </c>
      <c r="B7" s="7" t="n">
        <v>-1.1</v>
      </c>
      <c r="C7" s="7" t="n">
        <v>-1.8</v>
      </c>
    </row>
    <row r="8" spans="1:3">
      <c r="A8" s="4" t="s">
        <v>138</v>
      </c>
      <c r="B8" s="7" t="n">
        <v>0.6</v>
      </c>
      <c r="C8" s="7" t="n">
        <v>3.3</v>
      </c>
    </row>
    <row r="9" spans="1:3">
      <c r="A9" s="4" t="s">
        <v>139</v>
      </c>
      <c r="B9" s="7" t="n">
        <v>0.9</v>
      </c>
      <c r="C9" s="7" t="n">
        <v>4.9</v>
      </c>
    </row>
    <row r="10" spans="1:3">
      <c r="A10" s="4" t="s">
        <v>431</v>
      </c>
      <c r="B10" s="7" t="n">
        <v>11.7</v>
      </c>
      <c r="C10" s="7" t="n">
        <v>17.9</v>
      </c>
    </row>
    <row r="11" spans="1:3">
      <c r="A11" s="4" t="s">
        <v>432</v>
      </c>
      <c r="B11" s="5" t="n">
        <v>1</v>
      </c>
      <c r="C11" s="7" t="n">
        <v>1.3</v>
      </c>
    </row>
    <row r="12" spans="1:3">
      <c r="A12" s="4" t="s">
        <v>281</v>
      </c>
    </row>
    <row r="13" spans="1:3">
      <c r="A13" s="3" t="s">
        <v>279</v>
      </c>
    </row>
    <row r="14" spans="1:3">
      <c r="A14" s="4" t="s">
        <v>428</v>
      </c>
      <c r="B14" s="7" t="n">
        <v>3.3</v>
      </c>
      <c r="C14" s="7" t="n">
        <v>3.6</v>
      </c>
    </row>
    <row r="15" spans="1:3">
      <c r="A15" s="4" t="s">
        <v>429</v>
      </c>
      <c r="B15" s="7" t="n">
        <v>3.3</v>
      </c>
      <c r="C15" s="7" t="n">
        <v>2.7</v>
      </c>
    </row>
    <row r="16" spans="1:3">
      <c r="A16" s="4" t="s">
        <v>138</v>
      </c>
      <c r="B16" s="7" t="n">
        <v>3.3</v>
      </c>
      <c r="C16" s="7" t="n">
        <v>2.6</v>
      </c>
    </row>
    <row r="17" spans="1:3">
      <c r="A17" s="4" t="s">
        <v>139</v>
      </c>
      <c r="B17" s="7" t="n">
        <v>0.7</v>
      </c>
      <c r="C17" s="7" t="n">
        <v>1.3</v>
      </c>
    </row>
    <row r="18" spans="1:3">
      <c r="A18" s="4" t="s">
        <v>431</v>
      </c>
      <c r="B18" s="6" t="n">
        <v>10.6</v>
      </c>
      <c r="C18" s="6" t="n">
        <v>1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3</v>
      </c>
      <c r="B1" s="2" t="s">
        <v>2</v>
      </c>
      <c r="C1" s="2" t="s">
        <v>61</v>
      </c>
    </row>
    <row r="2" spans="1:3">
      <c r="A2" s="3" t="s">
        <v>234</v>
      </c>
    </row>
    <row r="3" spans="1:3">
      <c r="A3" s="4" t="s">
        <v>233</v>
      </c>
      <c r="B3" s="6" t="n">
        <v>36.1</v>
      </c>
      <c r="C3" s="6" t="n">
        <v>78.900000000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09</v>
      </c>
    </row>
    <row r="3" spans="1:3">
      <c r="A3" s="3" t="s">
        <v>435</v>
      </c>
    </row>
    <row r="4" spans="1:3">
      <c r="A4" s="4" t="s">
        <v>436</v>
      </c>
      <c r="B4" s="6" t="n">
        <v>1005.1</v>
      </c>
      <c r="C4" s="6" t="n">
        <v>1027.5</v>
      </c>
    </row>
    <row r="5" spans="1:3">
      <c r="A5" s="4" t="s">
        <v>437</v>
      </c>
      <c r="B5" s="7" t="n">
        <v>-310.4</v>
      </c>
      <c r="C5" s="7" t="n">
        <v>-522.7</v>
      </c>
    </row>
    <row r="6" spans="1:3">
      <c r="A6" s="4" t="s">
        <v>438</v>
      </c>
      <c r="B6" s="7" t="n">
        <v>-1904.4</v>
      </c>
      <c r="C6" s="7" t="n">
        <v>-1745.5</v>
      </c>
    </row>
    <row r="7" spans="1:3">
      <c r="A7" s="4" t="s">
        <v>439</v>
      </c>
      <c r="B7" s="7" t="n">
        <v>-270.8</v>
      </c>
      <c r="C7" s="7" t="n">
        <v>-114.8</v>
      </c>
    </row>
    <row r="8" spans="1:3">
      <c r="A8" s="4" t="s">
        <v>440</v>
      </c>
      <c r="B8" s="7" t="n">
        <v>40.5</v>
      </c>
      <c r="C8" s="7" t="n">
        <v>-16.1</v>
      </c>
    </row>
    <row r="9" spans="1:3">
      <c r="A9" s="4" t="s">
        <v>185</v>
      </c>
      <c r="B9" s="5" t="n">
        <v>-1440</v>
      </c>
      <c r="C9" s="7" t="n">
        <v>-1371.6</v>
      </c>
    </row>
    <row r="10" spans="1:3">
      <c r="A10" s="4" t="s">
        <v>441</v>
      </c>
      <c r="B10" s="7" t="n">
        <v>287.1</v>
      </c>
      <c r="C10" s="7" t="n">
        <v>276.4</v>
      </c>
    </row>
    <row r="11" spans="1:3">
      <c r="A11" s="4" t="s">
        <v>442</v>
      </c>
      <c r="B11" s="7" t="n">
        <v>176.3</v>
      </c>
      <c r="C11" s="6" t="n">
        <v>177.4</v>
      </c>
    </row>
    <row r="12" spans="1:3">
      <c r="A12" s="4" t="s">
        <v>443</v>
      </c>
      <c r="B12" s="7" t="n">
        <v>1730.8</v>
      </c>
    </row>
    <row r="13" spans="1:3">
      <c r="A13" s="4" t="s">
        <v>444</v>
      </c>
      <c r="B13" s="6" t="n">
        <v>3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445</v>
      </c>
      <c r="B1" s="2" t="s">
        <v>1</v>
      </c>
    </row>
    <row r="2" spans="1:4">
      <c r="B2" s="2" t="s">
        <v>2</v>
      </c>
      <c r="C2" s="2" t="s">
        <v>307</v>
      </c>
      <c r="D2" s="2" t="s">
        <v>61</v>
      </c>
    </row>
    <row r="3" spans="1:4">
      <c r="A3" s="3" t="s">
        <v>446</v>
      </c>
    </row>
    <row r="4" spans="1:4">
      <c r="A4" s="4" t="s">
        <v>447</v>
      </c>
      <c r="B4" s="6" t="n">
        <v>243.9</v>
      </c>
    </row>
    <row r="5" spans="1:4">
      <c r="A5" s="4" t="s">
        <v>448</v>
      </c>
      <c r="B5" s="7" t="n">
        <v>25.5</v>
      </c>
    </row>
    <row r="6" spans="1:4">
      <c r="A6" s="4" t="s">
        <v>449</v>
      </c>
      <c r="B6" s="7" t="n">
        <v>3.9</v>
      </c>
    </row>
    <row r="7" spans="1:4">
      <c r="A7" s="4" t="s">
        <v>450</v>
      </c>
      <c r="B7" s="7" t="n">
        <v>-3.9</v>
      </c>
    </row>
    <row r="8" spans="1:4">
      <c r="A8" s="4" t="s">
        <v>451</v>
      </c>
      <c r="B8" s="7" t="n">
        <v>31.6</v>
      </c>
    </row>
    <row r="9" spans="1:4">
      <c r="A9" s="4" t="s">
        <v>452</v>
      </c>
      <c r="B9" s="7" t="n">
        <v>3.8</v>
      </c>
    </row>
    <row r="10" spans="1:4">
      <c r="A10" s="4" t="s">
        <v>453</v>
      </c>
      <c r="B10" s="7" t="n">
        <v>35.4</v>
      </c>
    </row>
    <row r="11" spans="1:4">
      <c r="A11" s="4" t="s">
        <v>454</v>
      </c>
      <c r="B11" s="7" t="n">
        <v>304.8</v>
      </c>
    </row>
    <row r="12" spans="1:4">
      <c r="A12" s="3" t="s">
        <v>290</v>
      </c>
    </row>
    <row r="13" spans="1:4">
      <c r="A13" s="4" t="s">
        <v>70</v>
      </c>
      <c r="B13" s="7" t="n">
        <v>1382.7</v>
      </c>
      <c r="C13" s="6" t="n">
        <v>1306.5</v>
      </c>
      <c r="D13" s="8" t="n">
        <v>0</v>
      </c>
    </row>
    <row r="14" spans="1:4">
      <c r="A14" s="4" t="s">
        <v>455</v>
      </c>
      <c r="B14" s="6" t="n">
        <v>273.7</v>
      </c>
    </row>
    <row r="15" spans="1:4">
      <c r="A15" s="4" t="s">
        <v>456</v>
      </c>
      <c r="B15" s="4" t="s">
        <v>457</v>
      </c>
    </row>
    <row r="16" spans="1:4">
      <c r="A16" s="4" t="s">
        <v>458</v>
      </c>
      <c r="B16" s="8" t="n">
        <v>1277</v>
      </c>
      <c r="C16" s="6" t="n">
        <v>1258.5</v>
      </c>
      <c r="D16" s="8" t="n">
        <v>0</v>
      </c>
    </row>
    <row r="17" spans="1:4">
      <c r="A17" s="4" t="s">
        <v>459</v>
      </c>
      <c r="B17" s="4" t="s">
        <v>460</v>
      </c>
    </row>
    <row r="18" spans="1:4">
      <c r="A18" s="4" t="s">
        <v>461</v>
      </c>
      <c r="B18" s="6" t="n">
        <v>1550.7</v>
      </c>
    </row>
    <row r="19" spans="1:4">
      <c r="A19" s="4" t="s">
        <v>462</v>
      </c>
      <c r="B19" s="4" t="s">
        <v>463</v>
      </c>
    </row>
    <row r="20" spans="1:4">
      <c r="A20" s="4" t="s">
        <v>464</v>
      </c>
      <c r="B20" s="4" t="s">
        <v>465</v>
      </c>
    </row>
    <row r="21" spans="1:4">
      <c r="A21" s="4" t="s">
        <v>466</v>
      </c>
      <c r="B21" s="8" t="n">
        <v>130</v>
      </c>
    </row>
    <row r="22" spans="1:4">
      <c r="A22" s="4" t="s">
        <v>467</v>
      </c>
      <c r="B22" s="4" t="s">
        <v>468</v>
      </c>
    </row>
    <row r="23" spans="1:4">
      <c r="A23" s="4" t="s">
        <v>469</v>
      </c>
      <c r="B23" s="6" t="n">
        <v>43.2</v>
      </c>
    </row>
    <row r="24" spans="1:4">
      <c r="A24" s="4" t="s">
        <v>470</v>
      </c>
      <c r="B24" s="4" t="s">
        <v>471</v>
      </c>
    </row>
    <row r="25" spans="1:4">
      <c r="A25" s="4" t="s">
        <v>472</v>
      </c>
      <c r="B25" s="6" t="n">
        <v>91.5</v>
      </c>
    </row>
    <row r="26" spans="1:4">
      <c r="A26" s="4" t="s">
        <v>473</v>
      </c>
      <c r="B26" s="4" t="s">
        <v>474</v>
      </c>
    </row>
    <row r="27" spans="1:4">
      <c r="A27" s="4" t="s">
        <v>475</v>
      </c>
      <c r="B27" s="6" t="n">
        <v>134.7</v>
      </c>
    </row>
    <row r="28" spans="1:4">
      <c r="A28" s="4" t="s">
        <v>476</v>
      </c>
      <c r="B28" s="4" t="s">
        <v>477</v>
      </c>
    </row>
    <row r="29" spans="1:4">
      <c r="A29" s="4" t="s">
        <v>478</v>
      </c>
      <c r="B29" s="4" t="s">
        <v>479</v>
      </c>
    </row>
    <row r="30" spans="1:4">
      <c r="A30" s="3" t="s">
        <v>480</v>
      </c>
    </row>
    <row r="31" spans="1:4">
      <c r="A31" s="4" t="s">
        <v>481</v>
      </c>
      <c r="B31" s="6" t="n">
        <v>85.3</v>
      </c>
    </row>
    <row r="32" spans="1:4">
      <c r="A32" s="4" t="s">
        <v>482</v>
      </c>
      <c r="B32" s="7" t="n">
        <v>320.8</v>
      </c>
    </row>
    <row r="33" spans="1:4">
      <c r="A33" s="4" t="s">
        <v>483</v>
      </c>
      <c r="B33" s="7" t="n">
        <v>269.1</v>
      </c>
    </row>
    <row r="34" spans="1:4">
      <c r="A34" s="4" t="s">
        <v>484</v>
      </c>
      <c r="B34" s="7" t="n">
        <v>217.8</v>
      </c>
    </row>
    <row r="35" spans="1:4">
      <c r="A35" s="4" t="s">
        <v>485</v>
      </c>
      <c r="B35" s="7" t="n">
        <v>170.6</v>
      </c>
    </row>
    <row r="36" spans="1:4">
      <c r="A36" s="4" t="s">
        <v>486</v>
      </c>
      <c r="B36" s="7" t="n">
        <v>147.8</v>
      </c>
    </row>
    <row r="37" spans="1:4">
      <c r="A37" s="4" t="s">
        <v>487</v>
      </c>
      <c r="B37" s="5" t="n">
        <v>626</v>
      </c>
    </row>
    <row r="38" spans="1:4">
      <c r="A38" s="4" t="s">
        <v>488</v>
      </c>
      <c r="B38" s="7" t="n">
        <v>1837.4</v>
      </c>
    </row>
    <row r="39" spans="1:4">
      <c r="A39" s="4" t="s">
        <v>489</v>
      </c>
      <c r="B39" s="7" t="n">
        <v>286.7</v>
      </c>
    </row>
    <row r="40" spans="1:4">
      <c r="A40" s="4" t="s">
        <v>311</v>
      </c>
      <c r="B40" s="7" t="n">
        <v>1550.7</v>
      </c>
    </row>
    <row r="41" spans="1:4">
      <c r="A41" s="4" t="s">
        <v>490</v>
      </c>
      <c r="B41" s="7" t="n">
        <v>12.4</v>
      </c>
    </row>
    <row r="42" spans="1:4">
      <c r="A42" s="4" t="s">
        <v>491</v>
      </c>
      <c r="B42" s="7" t="n">
        <v>46.9</v>
      </c>
    </row>
    <row r="43" spans="1:4">
      <c r="A43" s="4" t="s">
        <v>492</v>
      </c>
      <c r="B43" s="7" t="n">
        <v>38.3</v>
      </c>
    </row>
    <row r="44" spans="1:4">
      <c r="A44" s="4" t="s">
        <v>493</v>
      </c>
      <c r="B44" s="7" t="n">
        <v>24.9</v>
      </c>
    </row>
    <row r="45" spans="1:4">
      <c r="A45" s="4" t="s">
        <v>494</v>
      </c>
      <c r="B45" s="7" t="n">
        <v>12.4</v>
      </c>
    </row>
    <row r="46" spans="1:4">
      <c r="A46" s="4" t="s">
        <v>495</v>
      </c>
      <c r="B46" s="7" t="n">
        <v>4.8</v>
      </c>
    </row>
    <row r="47" spans="1:4">
      <c r="A47" s="4" t="s">
        <v>496</v>
      </c>
      <c r="B47" s="7" t="n">
        <v>2.6</v>
      </c>
    </row>
    <row r="48" spans="1:4">
      <c r="A48" s="4" t="s">
        <v>497</v>
      </c>
      <c r="B48" s="7" t="n">
        <v>142.3</v>
      </c>
    </row>
    <row r="49" spans="1:4">
      <c r="A49" s="4" t="s">
        <v>498</v>
      </c>
      <c r="B49" s="7" t="n">
        <v>7.6</v>
      </c>
    </row>
    <row r="50" spans="1:4">
      <c r="A50" s="4" t="s">
        <v>499</v>
      </c>
      <c r="B50" s="6" t="n">
        <v>1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0</v>
      </c>
      <c r="B1" s="2" t="s">
        <v>1</v>
      </c>
    </row>
    <row r="2" spans="1:3">
      <c r="B2" s="2" t="s">
        <v>2</v>
      </c>
      <c r="C2" s="2" t="s">
        <v>109</v>
      </c>
    </row>
    <row r="3" spans="1:3">
      <c r="A3" s="3" t="s">
        <v>296</v>
      </c>
    </row>
    <row r="4" spans="1:3">
      <c r="A4" s="4" t="s">
        <v>501</v>
      </c>
      <c r="B4" s="6" t="n">
        <v>-1228.5</v>
      </c>
      <c r="C4" s="8" t="n">
        <v>-963</v>
      </c>
    </row>
    <row r="5" spans="1:3">
      <c r="A5" s="4" t="s">
        <v>502</v>
      </c>
      <c r="B5" s="7" t="n">
        <v>-22.3</v>
      </c>
    </row>
    <row r="6" spans="1:3">
      <c r="A6" s="4" t="s">
        <v>503</v>
      </c>
      <c r="B6" s="7" t="n">
        <v>-103.6</v>
      </c>
      <c r="C6" s="7" t="n">
        <v>-237.7</v>
      </c>
    </row>
    <row r="7" spans="1:3">
      <c r="A7" s="4" t="s">
        <v>504</v>
      </c>
      <c r="B7" s="7" t="n">
        <v>5.6</v>
      </c>
      <c r="C7" s="7" t="n">
        <v>14.5</v>
      </c>
    </row>
    <row r="8" spans="1:3">
      <c r="A8" s="4" t="s">
        <v>505</v>
      </c>
      <c r="B8" s="7" t="n">
        <v>-1348.8</v>
      </c>
      <c r="C8" s="7" t="n">
        <v>-1186.2</v>
      </c>
    </row>
    <row r="9" spans="1:3">
      <c r="A9" s="4" t="s">
        <v>506</v>
      </c>
    </row>
    <row r="10" spans="1:3">
      <c r="A10" s="3" t="s">
        <v>296</v>
      </c>
    </row>
    <row r="11" spans="1:3">
      <c r="A11" s="4" t="s">
        <v>501</v>
      </c>
      <c r="B11" s="7" t="n">
        <v>-22.3</v>
      </c>
      <c r="C11" s="7" t="n">
        <v>-26.3</v>
      </c>
    </row>
    <row r="12" spans="1:3">
      <c r="A12" s="4" t="s">
        <v>502</v>
      </c>
      <c r="B12" s="7" t="n">
        <v>-5.6</v>
      </c>
    </row>
    <row r="13" spans="1:3">
      <c r="A13" s="4" t="s">
        <v>503</v>
      </c>
      <c r="B13" s="5" t="n">
        <v>0</v>
      </c>
      <c r="C13" s="5" t="n">
        <v>0</v>
      </c>
    </row>
    <row r="14" spans="1:3">
      <c r="A14" s="4" t="s">
        <v>504</v>
      </c>
      <c r="B14" s="7" t="n">
        <v>2.9</v>
      </c>
      <c r="C14" s="5" t="n">
        <v>3</v>
      </c>
    </row>
    <row r="15" spans="1:3">
      <c r="A15" s="4" t="s">
        <v>505</v>
      </c>
      <c r="B15" s="5" t="n">
        <v>-25</v>
      </c>
      <c r="C15" s="7" t="n">
        <v>-23.3</v>
      </c>
    </row>
    <row r="16" spans="1:3">
      <c r="A16" s="4" t="s">
        <v>507</v>
      </c>
    </row>
    <row r="17" spans="1:3">
      <c r="A17" s="3" t="s">
        <v>296</v>
      </c>
    </row>
    <row r="18" spans="1:3">
      <c r="A18" s="4" t="s">
        <v>501</v>
      </c>
      <c r="B18" s="5" t="n">
        <v>0</v>
      </c>
      <c r="C18" s="7" t="n">
        <v>-0.3</v>
      </c>
    </row>
    <row r="19" spans="1:3">
      <c r="A19" s="4" t="s">
        <v>502</v>
      </c>
      <c r="B19" s="5" t="n">
        <v>0</v>
      </c>
    </row>
    <row r="20" spans="1:3">
      <c r="A20" s="4" t="s">
        <v>503</v>
      </c>
      <c r="B20" s="5" t="n">
        <v>0</v>
      </c>
      <c r="C20" s="5" t="n">
        <v>0</v>
      </c>
    </row>
    <row r="21" spans="1:3">
      <c r="A21" s="4" t="s">
        <v>504</v>
      </c>
      <c r="B21" s="5" t="n">
        <v>0</v>
      </c>
      <c r="C21" s="7" t="n">
        <v>0.3</v>
      </c>
    </row>
    <row r="22" spans="1:3">
      <c r="A22" s="4" t="s">
        <v>505</v>
      </c>
      <c r="B22" s="5" t="n">
        <v>0</v>
      </c>
      <c r="C22" s="5" t="n">
        <v>0</v>
      </c>
    </row>
    <row r="23" spans="1:3">
      <c r="A23" s="4" t="s">
        <v>508</v>
      </c>
    </row>
    <row r="24" spans="1:3">
      <c r="A24" s="3" t="s">
        <v>296</v>
      </c>
    </row>
    <row r="25" spans="1:3">
      <c r="A25" s="4" t="s">
        <v>501</v>
      </c>
      <c r="B25" s="7" t="n">
        <v>-69.3</v>
      </c>
      <c r="C25" s="7" t="n">
        <v>-88.40000000000001</v>
      </c>
    </row>
    <row r="26" spans="1:3">
      <c r="A26" s="4" t="s">
        <v>502</v>
      </c>
      <c r="B26" s="7" t="n">
        <v>-16.7</v>
      </c>
    </row>
    <row r="27" spans="1:3">
      <c r="A27" s="4" t="s">
        <v>503</v>
      </c>
      <c r="B27" s="5" t="n">
        <v>0</v>
      </c>
      <c r="C27" s="5" t="n">
        <v>0</v>
      </c>
    </row>
    <row r="28" spans="1:3">
      <c r="A28" s="4" t="s">
        <v>504</v>
      </c>
      <c r="B28" s="7" t="n">
        <v>2.7</v>
      </c>
      <c r="C28" s="7" t="n">
        <v>11.2</v>
      </c>
    </row>
    <row r="29" spans="1:3">
      <c r="A29" s="4" t="s">
        <v>505</v>
      </c>
      <c r="B29" s="7" t="n">
        <v>-83.3</v>
      </c>
      <c r="C29" s="7" t="n">
        <v>-77.2</v>
      </c>
    </row>
    <row r="30" spans="1:3">
      <c r="A30" s="4" t="s">
        <v>509</v>
      </c>
    </row>
    <row r="31" spans="1:3">
      <c r="A31" s="3" t="s">
        <v>296</v>
      </c>
    </row>
    <row r="32" spans="1:3">
      <c r="A32" s="4" t="s">
        <v>501</v>
      </c>
      <c r="B32" s="7" t="n">
        <v>-1136.9</v>
      </c>
      <c r="C32" s="5" t="n">
        <v>-848</v>
      </c>
    </row>
    <row r="33" spans="1:3">
      <c r="A33" s="4" t="s">
        <v>502</v>
      </c>
      <c r="B33" s="5" t="n">
        <v>0</v>
      </c>
    </row>
    <row r="34" spans="1:3">
      <c r="A34" s="4" t="s">
        <v>503</v>
      </c>
      <c r="B34" s="7" t="n">
        <v>-103.6</v>
      </c>
      <c r="C34" s="7" t="n">
        <v>-237.7</v>
      </c>
    </row>
    <row r="35" spans="1:3">
      <c r="A35" s="4" t="s">
        <v>504</v>
      </c>
      <c r="B35" s="5" t="n">
        <v>0</v>
      </c>
      <c r="C35" s="5" t="n">
        <v>0</v>
      </c>
    </row>
    <row r="36" spans="1:3">
      <c r="A36" s="4" t="s">
        <v>505</v>
      </c>
      <c r="B36" s="6" t="n">
        <v>-1240.5</v>
      </c>
      <c r="C36" s="6" t="n">
        <v>-108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10</v>
      </c>
      <c r="B1" s="2" t="s">
        <v>1</v>
      </c>
    </row>
    <row r="2" spans="1:4">
      <c r="B2" s="2" t="s">
        <v>2</v>
      </c>
      <c r="C2" s="2" t="s">
        <v>109</v>
      </c>
      <c r="D2" s="2" t="s">
        <v>61</v>
      </c>
    </row>
    <row r="3" spans="1:4">
      <c r="A3" s="3" t="s">
        <v>511</v>
      </c>
    </row>
    <row r="4" spans="1:4">
      <c r="A4" s="4" t="s">
        <v>63</v>
      </c>
      <c r="B4" s="6" t="n">
        <v>2440.4</v>
      </c>
      <c r="D4" s="6" t="n">
        <v>3652.4</v>
      </c>
    </row>
    <row r="5" spans="1:4">
      <c r="A5" s="4" t="s">
        <v>512</v>
      </c>
      <c r="B5" s="7" t="n">
        <v>5.2</v>
      </c>
      <c r="D5" s="7" t="n">
        <v>5.5</v>
      </c>
    </row>
    <row r="6" spans="1:4">
      <c r="A6" s="4" t="s">
        <v>513</v>
      </c>
      <c r="B6" s="7" t="n">
        <v>1.5</v>
      </c>
      <c r="D6" s="7" t="n">
        <v>1.5</v>
      </c>
    </row>
    <row r="7" spans="1:4">
      <c r="A7" s="4" t="s">
        <v>514</v>
      </c>
      <c r="B7" s="7" t="n">
        <v>0.2</v>
      </c>
      <c r="D7" s="5" t="n">
        <v>0</v>
      </c>
    </row>
    <row r="8" spans="1:4">
      <c r="A8" s="4" t="s">
        <v>515</v>
      </c>
      <c r="B8" s="7" t="n">
        <v>10.3</v>
      </c>
      <c r="D8" s="7" t="n">
        <v>11.8</v>
      </c>
    </row>
    <row r="9" spans="1:4">
      <c r="A9" s="3" t="s">
        <v>516</v>
      </c>
    </row>
    <row r="10" spans="1:4">
      <c r="A10" s="4" t="s">
        <v>80</v>
      </c>
      <c r="B10" s="7" t="n">
        <v>7.9</v>
      </c>
      <c r="D10" s="7" t="n">
        <v>8.1</v>
      </c>
    </row>
    <row r="11" spans="1:4">
      <c r="A11" s="4" t="s">
        <v>517</v>
      </c>
      <c r="B11" s="7" t="n">
        <v>0.5</v>
      </c>
      <c r="D11" s="7" t="n">
        <v>52.9</v>
      </c>
    </row>
    <row r="12" spans="1:4">
      <c r="A12" s="4" t="s">
        <v>518</v>
      </c>
      <c r="B12" s="7" t="n">
        <v>144.9</v>
      </c>
      <c r="D12" s="7" t="n">
        <v>146.5</v>
      </c>
    </row>
    <row r="13" spans="1:4">
      <c r="A13" s="4" t="s">
        <v>519</v>
      </c>
      <c r="B13" s="7" t="n">
        <v>5294.6</v>
      </c>
      <c r="D13" s="7" t="n">
        <v>4821.3</v>
      </c>
    </row>
    <row r="14" spans="1:4">
      <c r="A14" s="4" t="s">
        <v>520</v>
      </c>
    </row>
    <row r="15" spans="1:4">
      <c r="A15" s="3" t="s">
        <v>511</v>
      </c>
    </row>
    <row r="16" spans="1:4">
      <c r="A16" s="4" t="s">
        <v>63</v>
      </c>
      <c r="B16" s="7" t="n">
        <v>2440.4</v>
      </c>
      <c r="D16" s="7" t="n">
        <v>3652.4</v>
      </c>
    </row>
    <row r="17" spans="1:4">
      <c r="A17" s="4" t="s">
        <v>512</v>
      </c>
      <c r="B17" s="7" t="n">
        <v>5.2</v>
      </c>
      <c r="D17" s="7" t="n">
        <v>5.5</v>
      </c>
    </row>
    <row r="18" spans="1:4">
      <c r="A18" s="4" t="s">
        <v>513</v>
      </c>
      <c r="B18" s="7" t="n">
        <v>1.5</v>
      </c>
      <c r="D18" s="7" t="n">
        <v>1.5</v>
      </c>
    </row>
    <row r="19" spans="1:4">
      <c r="A19" s="4" t="s">
        <v>514</v>
      </c>
      <c r="B19" s="7" t="n">
        <v>0.2</v>
      </c>
      <c r="D19" s="5" t="n">
        <v>0</v>
      </c>
    </row>
    <row r="20" spans="1:4">
      <c r="A20" s="4" t="s">
        <v>515</v>
      </c>
      <c r="B20" s="7" t="n">
        <v>10.3</v>
      </c>
      <c r="D20" s="7" t="n">
        <v>11.8</v>
      </c>
    </row>
    <row r="21" spans="1:4">
      <c r="A21" s="3" t="s">
        <v>516</v>
      </c>
    </row>
    <row r="22" spans="1:4">
      <c r="A22" s="4" t="s">
        <v>80</v>
      </c>
      <c r="B22" s="7" t="n">
        <v>7.9</v>
      </c>
      <c r="D22" s="7" t="n">
        <v>8.1</v>
      </c>
    </row>
    <row r="23" spans="1:4">
      <c r="A23" s="4" t="s">
        <v>517</v>
      </c>
      <c r="B23" s="7" t="n">
        <v>0.5</v>
      </c>
      <c r="D23" s="7" t="n">
        <v>52.9</v>
      </c>
    </row>
    <row r="24" spans="1:4">
      <c r="A24" s="4" t="s">
        <v>518</v>
      </c>
      <c r="B24" s="7" t="n">
        <v>144.9</v>
      </c>
      <c r="D24" s="7" t="n">
        <v>146.5</v>
      </c>
    </row>
    <row r="25" spans="1:4">
      <c r="A25" s="4" t="s">
        <v>519</v>
      </c>
      <c r="B25" s="7" t="n">
        <v>5110.4</v>
      </c>
      <c r="D25" s="7" t="n">
        <v>4883.7</v>
      </c>
    </row>
    <row r="26" spans="1:4">
      <c r="A26" s="4" t="s">
        <v>518</v>
      </c>
    </row>
    <row r="27" spans="1:4">
      <c r="A27" s="3" t="s">
        <v>521</v>
      </c>
    </row>
    <row r="28" spans="1:4">
      <c r="A28" s="4" t="s">
        <v>501</v>
      </c>
      <c r="B28" s="7" t="n">
        <v>146.5</v>
      </c>
      <c r="C28" s="6" t="n">
        <v>215.6</v>
      </c>
    </row>
    <row r="29" spans="1:4">
      <c r="A29" s="4" t="s">
        <v>522</v>
      </c>
      <c r="B29" s="7" t="n">
        <v>42.9</v>
      </c>
      <c r="C29" s="7" t="n">
        <v>84.09999999999999</v>
      </c>
    </row>
    <row r="30" spans="1:4">
      <c r="A30" s="4" t="s">
        <v>523</v>
      </c>
      <c r="B30" s="7" t="n">
        <v>2.2</v>
      </c>
      <c r="C30" s="7" t="n">
        <v>8.699999999999999</v>
      </c>
    </row>
    <row r="31" spans="1:4">
      <c r="A31" s="4" t="s">
        <v>524</v>
      </c>
      <c r="B31" s="7" t="n">
        <v>-43.7</v>
      </c>
      <c r="C31" s="7" t="n">
        <v>-66.40000000000001</v>
      </c>
    </row>
    <row r="32" spans="1:4">
      <c r="A32" s="4" t="s">
        <v>525</v>
      </c>
      <c r="B32" s="5" t="n">
        <v>-3</v>
      </c>
      <c r="C32" s="5" t="n">
        <v>-17</v>
      </c>
    </row>
    <row r="33" spans="1:4">
      <c r="A33" s="4" t="s">
        <v>505</v>
      </c>
      <c r="B33" s="7" t="n">
        <v>144.9</v>
      </c>
      <c r="C33" s="8" t="n">
        <v>225</v>
      </c>
    </row>
    <row r="34" spans="1:4">
      <c r="A34" s="4" t="s">
        <v>526</v>
      </c>
    </row>
    <row r="35" spans="1:4">
      <c r="A35" s="3" t="s">
        <v>511</v>
      </c>
    </row>
    <row r="36" spans="1:4">
      <c r="A36" s="4" t="s">
        <v>63</v>
      </c>
      <c r="B36" s="7" t="n">
        <v>2440.4</v>
      </c>
      <c r="D36" s="7" t="n">
        <v>3652.4</v>
      </c>
    </row>
    <row r="37" spans="1:4">
      <c r="A37" s="4" t="s">
        <v>512</v>
      </c>
      <c r="B37" s="7" t="n">
        <v>5.2</v>
      </c>
      <c r="D37" s="7" t="n">
        <v>5.5</v>
      </c>
    </row>
    <row r="38" spans="1:4">
      <c r="A38" s="4" t="s">
        <v>513</v>
      </c>
      <c r="B38" s="7" t="n">
        <v>1.5</v>
      </c>
      <c r="D38" s="7" t="n">
        <v>1.5</v>
      </c>
    </row>
    <row r="39" spans="1:4">
      <c r="A39" s="4" t="s">
        <v>514</v>
      </c>
      <c r="B39" s="7" t="n">
        <v>0.2</v>
      </c>
    </row>
    <row r="40" spans="1:4">
      <c r="A40" s="3" t="s">
        <v>516</v>
      </c>
    </row>
    <row r="41" spans="1:4">
      <c r="A41" s="4" t="s">
        <v>517</v>
      </c>
      <c r="B41" s="7" t="n">
        <v>0.5</v>
      </c>
      <c r="D41" s="7" t="n">
        <v>52.9</v>
      </c>
    </row>
    <row r="42" spans="1:4">
      <c r="A42" s="4" t="s">
        <v>518</v>
      </c>
      <c r="B42" s="7" t="n">
        <v>144.9</v>
      </c>
      <c r="D42" s="7" t="n">
        <v>146.5</v>
      </c>
    </row>
    <row r="43" spans="1:4">
      <c r="A43" s="4" t="s">
        <v>527</v>
      </c>
    </row>
    <row r="44" spans="1:4">
      <c r="A44" s="3" t="s">
        <v>511</v>
      </c>
    </row>
    <row r="45" spans="1:4">
      <c r="A45" s="4" t="s">
        <v>63</v>
      </c>
      <c r="B45" s="7" t="n">
        <v>2440.4</v>
      </c>
      <c r="D45" s="7" t="n">
        <v>3652.4</v>
      </c>
    </row>
    <row r="46" spans="1:4">
      <c r="A46" s="4" t="s">
        <v>512</v>
      </c>
      <c r="B46" s="7" t="n">
        <v>5.2</v>
      </c>
      <c r="D46" s="7" t="n">
        <v>5.5</v>
      </c>
    </row>
    <row r="47" spans="1:4">
      <c r="A47" s="4" t="s">
        <v>513</v>
      </c>
      <c r="B47" s="7" t="n">
        <v>1.5</v>
      </c>
      <c r="D47" s="7" t="n">
        <v>1.5</v>
      </c>
    </row>
    <row r="48" spans="1:4">
      <c r="A48" s="4" t="s">
        <v>528</v>
      </c>
    </row>
    <row r="49" spans="1:4">
      <c r="A49" s="3" t="s">
        <v>511</v>
      </c>
    </row>
    <row r="50" spans="1:4">
      <c r="A50" s="4" t="s">
        <v>514</v>
      </c>
      <c r="B50" s="7" t="n">
        <v>0.2</v>
      </c>
    </row>
    <row r="51" spans="1:4">
      <c r="A51" s="3" t="s">
        <v>516</v>
      </c>
    </row>
    <row r="52" spans="1:4">
      <c r="A52" s="4" t="s">
        <v>517</v>
      </c>
      <c r="B52" s="7" t="n">
        <v>0.5</v>
      </c>
      <c r="D52" s="7" t="n">
        <v>52.9</v>
      </c>
    </row>
    <row r="53" spans="1:4">
      <c r="A53" s="4" t="s">
        <v>529</v>
      </c>
    </row>
    <row r="54" spans="1:4">
      <c r="A54" s="3" t="s">
        <v>516</v>
      </c>
    </row>
    <row r="55" spans="1:4">
      <c r="A55" s="4" t="s">
        <v>518</v>
      </c>
      <c r="B55" s="6" t="n">
        <v>144.9</v>
      </c>
      <c r="D55" s="6" t="n">
        <v>14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31</v>
      </c>
      <c r="B1" s="2" t="s">
        <v>108</v>
      </c>
      <c r="D1" s="2" t="s">
        <v>1</v>
      </c>
    </row>
    <row r="2" spans="1:5">
      <c r="B2" s="2" t="s">
        <v>2</v>
      </c>
      <c r="C2" s="2" t="s">
        <v>109</v>
      </c>
      <c r="D2" s="2" t="s">
        <v>2</v>
      </c>
      <c r="E2" s="2" t="s">
        <v>109</v>
      </c>
    </row>
    <row r="3" spans="1:5">
      <c r="A3" s="3" t="s">
        <v>132</v>
      </c>
    </row>
    <row r="4" spans="1:5">
      <c r="A4" s="4" t="s">
        <v>125</v>
      </c>
      <c r="B4" s="6" t="n">
        <v>312.2</v>
      </c>
      <c r="C4" s="6" t="n">
        <v>331.3</v>
      </c>
      <c r="D4" s="6" t="n">
        <v>986.1</v>
      </c>
      <c r="E4" s="6" t="n">
        <v>1010.8</v>
      </c>
    </row>
    <row r="5" spans="1:5">
      <c r="A5" s="3" t="s">
        <v>133</v>
      </c>
    </row>
    <row r="6" spans="1:5">
      <c r="A6" s="4" t="s">
        <v>134</v>
      </c>
      <c r="B6" s="7" t="n">
        <v>0.9</v>
      </c>
      <c r="C6" s="7" t="n">
        <v>1.4</v>
      </c>
      <c r="D6" s="7" t="n">
        <v>2.7</v>
      </c>
      <c r="E6" s="7" t="n">
        <v>4.2</v>
      </c>
    </row>
    <row r="7" spans="1:5">
      <c r="A7" s="4" t="s">
        <v>135</v>
      </c>
      <c r="B7" s="5" t="n">
        <v>0</v>
      </c>
      <c r="C7" s="7" t="n">
        <v>-0.4</v>
      </c>
      <c r="D7" s="7" t="n">
        <v>0.2</v>
      </c>
      <c r="E7" s="7" t="n">
        <v>-1.2</v>
      </c>
    </row>
    <row r="8" spans="1:5">
      <c r="A8" s="4" t="s">
        <v>136</v>
      </c>
      <c r="B8" s="7" t="n">
        <v>0.9</v>
      </c>
      <c r="C8" s="5" t="n">
        <v>1</v>
      </c>
      <c r="D8" s="7" t="n">
        <v>2.9</v>
      </c>
      <c r="E8" s="5" t="n">
        <v>3</v>
      </c>
    </row>
    <row r="9" spans="1:5">
      <c r="A9" s="3" t="s">
        <v>137</v>
      </c>
    </row>
    <row r="10" spans="1:5">
      <c r="A10" s="4" t="s">
        <v>138</v>
      </c>
      <c r="B10" s="7" t="n">
        <v>1.3</v>
      </c>
      <c r="C10" s="5" t="n">
        <v>2</v>
      </c>
      <c r="D10" s="7" t="n">
        <v>3.9</v>
      </c>
      <c r="E10" s="7" t="n">
        <v>5.9</v>
      </c>
    </row>
    <row r="11" spans="1:5">
      <c r="A11" s="4" t="s">
        <v>139</v>
      </c>
      <c r="B11" s="7" t="n">
        <v>0.6</v>
      </c>
      <c r="C11" s="5" t="n">
        <v>2</v>
      </c>
      <c r="D11" s="7" t="n">
        <v>1.6</v>
      </c>
      <c r="E11" s="7" t="n">
        <v>6.2</v>
      </c>
    </row>
    <row r="12" spans="1:5">
      <c r="A12" s="4" t="s">
        <v>135</v>
      </c>
      <c r="B12" s="7" t="n">
        <v>-1.2</v>
      </c>
      <c r="C12" s="7" t="n">
        <v>1.5</v>
      </c>
      <c r="D12" s="7" t="n">
        <v>-2.8</v>
      </c>
      <c r="E12" s="7" t="n">
        <v>-0.9</v>
      </c>
    </row>
    <row r="13" spans="1:5">
      <c r="A13" s="4" t="s">
        <v>136</v>
      </c>
      <c r="B13" s="7" t="n">
        <v>0.7</v>
      </c>
      <c r="C13" s="7" t="n">
        <v>5.5</v>
      </c>
      <c r="D13" s="7" t="n">
        <v>2.7</v>
      </c>
      <c r="E13" s="7" t="n">
        <v>11.2</v>
      </c>
    </row>
    <row r="14" spans="1:5">
      <c r="A14" s="3" t="s">
        <v>140</v>
      </c>
    </row>
    <row r="15" spans="1:5">
      <c r="A15" s="4" t="s">
        <v>141</v>
      </c>
      <c r="B15" s="5" t="n">
        <v>0</v>
      </c>
      <c r="C15" s="5" t="n">
        <v>0</v>
      </c>
      <c r="D15" s="5" t="n">
        <v>0</v>
      </c>
      <c r="E15" s="7" t="n">
        <v>0.3</v>
      </c>
    </row>
    <row r="16" spans="1:5">
      <c r="A16" s="4" t="s">
        <v>136</v>
      </c>
      <c r="B16" s="5" t="n">
        <v>0</v>
      </c>
      <c r="C16" s="5" t="n">
        <v>0</v>
      </c>
      <c r="D16" s="5" t="n">
        <v>0</v>
      </c>
      <c r="E16" s="7" t="n">
        <v>0.3</v>
      </c>
    </row>
    <row r="17" spans="1:5">
      <c r="A17" s="4" t="s">
        <v>142</v>
      </c>
      <c r="B17" s="7" t="n">
        <v>-129.2</v>
      </c>
      <c r="C17" s="7" t="n">
        <v>-30.3</v>
      </c>
      <c r="D17" s="7" t="n">
        <v>-116.4</v>
      </c>
      <c r="E17" s="7" t="n">
        <v>-267.4</v>
      </c>
    </row>
    <row r="18" spans="1:5">
      <c r="A18" s="4" t="s">
        <v>143</v>
      </c>
      <c r="B18" s="7" t="n">
        <v>-127.6</v>
      </c>
      <c r="C18" s="7" t="n">
        <v>-23.8</v>
      </c>
      <c r="D18" s="7" t="n">
        <v>-110.8</v>
      </c>
      <c r="E18" s="7" t="n">
        <v>-252.9</v>
      </c>
    </row>
    <row r="19" spans="1:5">
      <c r="A19" s="4" t="s">
        <v>144</v>
      </c>
      <c r="B19" s="7" t="n">
        <v>184.6</v>
      </c>
      <c r="C19" s="7" t="n">
        <v>307.5</v>
      </c>
      <c r="D19" s="7" t="n">
        <v>875.3</v>
      </c>
      <c r="E19" s="7" t="n">
        <v>757.9</v>
      </c>
    </row>
    <row r="20" spans="1:5">
      <c r="A20" s="4" t="s">
        <v>145</v>
      </c>
      <c r="B20" s="7" t="n">
        <v>8.300000000000001</v>
      </c>
      <c r="C20" s="7" t="n">
        <v>27.5</v>
      </c>
      <c r="D20" s="7" t="n">
        <v>49.2</v>
      </c>
      <c r="E20" s="7" t="n">
        <v>53.9</v>
      </c>
    </row>
    <row r="21" spans="1:5">
      <c r="A21" s="4" t="s">
        <v>146</v>
      </c>
      <c r="B21" s="6" t="n">
        <v>176.3</v>
      </c>
      <c r="C21" s="8" t="n">
        <v>280</v>
      </c>
      <c r="D21" s="6" t="n">
        <v>826.1</v>
      </c>
      <c r="E21" s="8" t="n">
        <v>7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18"/>
    <col customWidth="1" max="6" min="6" width="46"/>
    <col customWidth="1" max="7" min="7" width="15"/>
    <col customWidth="1" max="8" min="8" width="21"/>
    <col customWidth="1" max="9" min="9" width="25"/>
  </cols>
  <sheetData>
    <row r="1" spans="1:9">
      <c r="A1" s="1" t="s">
        <v>147</v>
      </c>
      <c r="B1" s="2" t="s">
        <v>148</v>
      </c>
      <c r="C1" s="2" t="s">
        <v>149</v>
      </c>
      <c r="D1" s="2" t="s">
        <v>150</v>
      </c>
      <c r="E1" s="2" t="s">
        <v>151</v>
      </c>
      <c r="F1" s="2" t="s">
        <v>152</v>
      </c>
      <c r="G1" s="2" t="s">
        <v>153</v>
      </c>
      <c r="H1" s="2" t="s">
        <v>154</v>
      </c>
      <c r="I1" s="2" t="s">
        <v>155</v>
      </c>
    </row>
    <row r="2" spans="1:9">
      <c r="A2" s="4" t="s">
        <v>156</v>
      </c>
      <c r="D2" s="6" t="n">
        <v>828.3</v>
      </c>
      <c r="E2" s="6" t="n">
        <v>6210.6</v>
      </c>
      <c r="F2" s="8" t="n">
        <v>-963</v>
      </c>
      <c r="G2" s="6" t="n">
        <v>-3505.4</v>
      </c>
      <c r="I2" s="6" t="n">
        <v>537.1</v>
      </c>
    </row>
    <row r="3" spans="1:9">
      <c r="A3" s="4" t="s">
        <v>157</v>
      </c>
      <c r="E3" s="7" t="n">
        <v>23.6</v>
      </c>
      <c r="F3" s="5" t="n">
        <v>0</v>
      </c>
      <c r="I3" s="7" t="n">
        <v>0.4</v>
      </c>
    </row>
    <row r="4" spans="1:9">
      <c r="A4" s="4" t="s">
        <v>125</v>
      </c>
      <c r="B4" s="6" t="n">
        <v>1010.8</v>
      </c>
      <c r="E4" s="7" t="n">
        <v>927.2</v>
      </c>
      <c r="I4" s="7" t="n">
        <v>83.59999999999999</v>
      </c>
    </row>
    <row r="5" spans="1:9">
      <c r="A5" s="4" t="s">
        <v>158</v>
      </c>
      <c r="B5" s="7" t="n">
        <v>-252.9</v>
      </c>
      <c r="F5" s="7" t="n">
        <v>-223.2</v>
      </c>
      <c r="I5" s="7" t="n">
        <v>-29.8</v>
      </c>
    </row>
    <row r="6" spans="1:9">
      <c r="A6" s="4" t="s">
        <v>159</v>
      </c>
      <c r="I6" s="7" t="n">
        <v>-104.7</v>
      </c>
    </row>
    <row r="7" spans="1:9">
      <c r="A7" s="4" t="s">
        <v>160</v>
      </c>
      <c r="D7" s="7" t="n">
        <v>-36.4</v>
      </c>
      <c r="I7" s="7" t="n">
        <v>-34.8</v>
      </c>
    </row>
    <row r="8" spans="1:9">
      <c r="A8" s="4" t="s">
        <v>161</v>
      </c>
      <c r="I8" s="7" t="n">
        <v>112.2</v>
      </c>
    </row>
    <row r="9" spans="1:9">
      <c r="A9" s="4" t="s">
        <v>162</v>
      </c>
      <c r="D9" s="7" t="n">
        <v>-52.2</v>
      </c>
    </row>
    <row r="10" spans="1:9">
      <c r="A10" s="4" t="s">
        <v>163</v>
      </c>
      <c r="E10" s="7" t="n">
        <v>-409.7</v>
      </c>
    </row>
    <row r="11" spans="1:9">
      <c r="A11" s="4" t="s">
        <v>164</v>
      </c>
      <c r="D11" s="7" t="n">
        <v>53.8</v>
      </c>
    </row>
    <row r="12" spans="1:9">
      <c r="A12" s="4" t="s">
        <v>165</v>
      </c>
      <c r="D12" s="7" t="n">
        <v>-50.2</v>
      </c>
      <c r="G12" s="7" t="n">
        <v>60.4</v>
      </c>
    </row>
    <row r="13" spans="1:9">
      <c r="A13" s="4" t="s">
        <v>166</v>
      </c>
      <c r="G13" s="7" t="n">
        <v>-526.7</v>
      </c>
    </row>
    <row r="14" spans="1:9">
      <c r="A14" s="4" t="s">
        <v>167</v>
      </c>
      <c r="B14" s="6" t="n">
        <v>2945.7</v>
      </c>
      <c r="C14" s="6" t="n">
        <v>44.6</v>
      </c>
      <c r="D14" s="7" t="n">
        <v>743.3</v>
      </c>
      <c r="E14" s="7" t="n">
        <v>6751.7</v>
      </c>
      <c r="F14" s="7" t="n">
        <v>-1186.2</v>
      </c>
      <c r="G14" s="7" t="n">
        <v>-3971.7</v>
      </c>
      <c r="H14" s="6" t="n">
        <v>2381.7</v>
      </c>
      <c r="I14" s="5" t="n">
        <v>564</v>
      </c>
    </row>
    <row r="15" spans="1:9">
      <c r="A15" s="4" t="s">
        <v>168</v>
      </c>
      <c r="B15" s="9" t="n">
        <v>1.8</v>
      </c>
    </row>
    <row r="16" spans="1:9">
      <c r="A16" s="4" t="s">
        <v>169</v>
      </c>
      <c r="D16" s="7" t="n">
        <v>811.5</v>
      </c>
      <c r="E16" s="7" t="n">
        <v>6587.7</v>
      </c>
      <c r="F16" s="7" t="n">
        <v>-1167.3</v>
      </c>
      <c r="G16" s="7" t="n">
        <v>-3955.1</v>
      </c>
      <c r="I16" s="7" t="n">
        <v>537.5</v>
      </c>
    </row>
    <row r="17" spans="1:9">
      <c r="A17" s="4" t="s">
        <v>170</v>
      </c>
      <c r="E17" s="5" t="n">
        <v>0</v>
      </c>
      <c r="F17" s="5" t="n">
        <v>0</v>
      </c>
      <c r="I17" s="5" t="n">
        <v>0</v>
      </c>
    </row>
    <row r="18" spans="1:9">
      <c r="A18" s="4" t="s">
        <v>125</v>
      </c>
      <c r="B18" s="6" t="n">
        <v>331.3</v>
      </c>
      <c r="E18" s="7" t="n">
        <v>298.9</v>
      </c>
      <c r="I18" s="7" t="n">
        <v>32.4</v>
      </c>
    </row>
    <row r="19" spans="1:9">
      <c r="A19" s="4" t="s">
        <v>158</v>
      </c>
      <c r="B19" s="7" t="n">
        <v>-23.8</v>
      </c>
      <c r="F19" s="7" t="n">
        <v>-18.9</v>
      </c>
      <c r="I19" s="5" t="n">
        <v>-5</v>
      </c>
    </row>
    <row r="20" spans="1:9">
      <c r="A20" s="4" t="s">
        <v>159</v>
      </c>
      <c r="I20" s="7" t="n">
        <v>-47.4</v>
      </c>
    </row>
    <row r="21" spans="1:9">
      <c r="A21" s="4" t="s">
        <v>160</v>
      </c>
      <c r="D21" s="7" t="n">
        <v>1.4</v>
      </c>
      <c r="I21" s="5" t="n">
        <v>-10</v>
      </c>
    </row>
    <row r="22" spans="1:9">
      <c r="A22" s="4" t="s">
        <v>161</v>
      </c>
      <c r="I22" s="7" t="n">
        <v>56.5</v>
      </c>
    </row>
    <row r="23" spans="1:9">
      <c r="A23" s="4" t="s">
        <v>162</v>
      </c>
      <c r="D23" s="7" t="n">
        <v>-50.2</v>
      </c>
    </row>
    <row r="24" spans="1:9">
      <c r="A24" s="4" t="s">
        <v>163</v>
      </c>
      <c r="E24" s="7" t="n">
        <v>-134.9</v>
      </c>
    </row>
    <row r="25" spans="1:9">
      <c r="A25" s="4" t="s">
        <v>164</v>
      </c>
      <c r="D25" s="7" t="n">
        <v>18.7</v>
      </c>
    </row>
    <row r="26" spans="1:9">
      <c r="A26" s="4" t="s">
        <v>165</v>
      </c>
      <c r="D26" s="7" t="n">
        <v>-38.1</v>
      </c>
      <c r="G26" s="7" t="n">
        <v>40.9</v>
      </c>
    </row>
    <row r="27" spans="1:9">
      <c r="A27" s="4" t="s">
        <v>166</v>
      </c>
      <c r="G27" s="7" t="n">
        <v>-57.5</v>
      </c>
    </row>
    <row r="28" spans="1:9">
      <c r="A28" s="4" t="s">
        <v>167</v>
      </c>
      <c r="B28" s="6" t="n">
        <v>2945.7</v>
      </c>
      <c r="C28" s="6" t="n">
        <v>44.6</v>
      </c>
      <c r="D28" s="7" t="n">
        <v>743.3</v>
      </c>
      <c r="E28" s="7" t="n">
        <v>6751.7</v>
      </c>
      <c r="F28" s="7" t="n">
        <v>-1186.2</v>
      </c>
      <c r="G28" s="7" t="n">
        <v>-3971.7</v>
      </c>
      <c r="H28" s="7" t="n">
        <v>2381.7</v>
      </c>
      <c r="I28" s="5" t="n">
        <v>564</v>
      </c>
    </row>
    <row r="29" spans="1:9">
      <c r="A29" s="4" t="s">
        <v>168</v>
      </c>
      <c r="B29" s="9" t="n">
        <v>0.6</v>
      </c>
    </row>
    <row r="30" spans="1:9">
      <c r="A30" s="4" t="s">
        <v>171</v>
      </c>
      <c r="C30" s="7" t="n">
        <v>297.2</v>
      </c>
    </row>
    <row r="31" spans="1:9">
      <c r="A31" s="4" t="s">
        <v>172</v>
      </c>
      <c r="B31" s="6" t="n">
        <v>3106.9</v>
      </c>
      <c r="D31" s="7" t="n">
        <v>728.8</v>
      </c>
      <c r="E31" s="7" t="n">
        <v>7016.1</v>
      </c>
      <c r="F31" s="7" t="n">
        <v>-1228.5</v>
      </c>
      <c r="G31" s="7" t="n">
        <v>-4013.9</v>
      </c>
      <c r="I31" s="7" t="n">
        <v>559.8</v>
      </c>
    </row>
    <row r="32" spans="1:9">
      <c r="A32" s="4" t="s">
        <v>173</v>
      </c>
      <c r="E32" s="7" t="n">
        <v>22.3</v>
      </c>
      <c r="F32" s="7" t="n">
        <v>-22.3</v>
      </c>
      <c r="I32" s="5" t="n">
        <v>0</v>
      </c>
    </row>
    <row r="33" spans="1:9">
      <c r="A33" s="4" t="s">
        <v>125</v>
      </c>
      <c r="B33" s="7" t="n">
        <v>986.1</v>
      </c>
      <c r="E33" s="7" t="n">
        <v>924.1</v>
      </c>
      <c r="I33" s="5" t="n">
        <v>62</v>
      </c>
    </row>
    <row r="34" spans="1:9">
      <c r="A34" s="4" t="s">
        <v>158</v>
      </c>
      <c r="B34" s="7" t="n">
        <v>-110.8</v>
      </c>
      <c r="F34" s="5" t="n">
        <v>-98</v>
      </c>
      <c r="I34" s="7" t="n">
        <v>-12.8</v>
      </c>
    </row>
    <row r="35" spans="1:9">
      <c r="A35" s="4" t="s">
        <v>159</v>
      </c>
      <c r="I35" s="7" t="n">
        <v>-71.59999999999999</v>
      </c>
    </row>
    <row r="36" spans="1:9">
      <c r="A36" s="4" t="s">
        <v>160</v>
      </c>
      <c r="D36" s="7" t="n">
        <v>-19.5</v>
      </c>
      <c r="I36" s="7" t="n">
        <v>-29.4</v>
      </c>
    </row>
    <row r="37" spans="1:9">
      <c r="A37" s="4" t="s">
        <v>161</v>
      </c>
      <c r="I37" s="7" t="n">
        <v>15.4</v>
      </c>
    </row>
    <row r="38" spans="1:9">
      <c r="A38" s="4" t="s">
        <v>162</v>
      </c>
      <c r="D38" s="7" t="n">
        <v>24.5</v>
      </c>
    </row>
    <row r="39" spans="1:9">
      <c r="A39" s="4" t="s">
        <v>163</v>
      </c>
      <c r="E39" s="7" t="n">
        <v>-429.4</v>
      </c>
    </row>
    <row r="40" spans="1:9">
      <c r="A40" s="4" t="s">
        <v>164</v>
      </c>
      <c r="D40" s="7" t="n">
        <v>53.5</v>
      </c>
    </row>
    <row r="41" spans="1:9">
      <c r="A41" s="4" t="s">
        <v>165</v>
      </c>
      <c r="D41" s="7" t="n">
        <v>-58.7</v>
      </c>
      <c r="G41" s="7" t="n">
        <v>65.7</v>
      </c>
    </row>
    <row r="42" spans="1:9">
      <c r="A42" s="4" t="s">
        <v>166</v>
      </c>
      <c r="G42" s="7" t="n">
        <v>-545.2</v>
      </c>
    </row>
    <row r="43" spans="1:9">
      <c r="A43" s="4" t="s">
        <v>174</v>
      </c>
      <c r="B43" s="6" t="n">
        <v>2987.5</v>
      </c>
      <c r="C43" s="6" t="n">
        <v>44.6</v>
      </c>
      <c r="D43" s="7" t="n">
        <v>728.6</v>
      </c>
      <c r="E43" s="7" t="n">
        <v>7533.1</v>
      </c>
      <c r="F43" s="7" t="n">
        <v>-1348.8</v>
      </c>
      <c r="G43" s="7" t="n">
        <v>-4493.4</v>
      </c>
      <c r="H43" s="7" t="n">
        <v>2464.1</v>
      </c>
      <c r="I43" s="7" t="n">
        <v>523.4</v>
      </c>
    </row>
    <row r="44" spans="1:9">
      <c r="A44" s="4" t="s">
        <v>168</v>
      </c>
      <c r="B44" s="9" t="n">
        <v>1.95</v>
      </c>
    </row>
    <row r="45" spans="1:9">
      <c r="A45" s="4" t="s">
        <v>175</v>
      </c>
      <c r="D45" s="7" t="n">
        <v>726.2</v>
      </c>
      <c r="E45" s="7" t="n">
        <v>7384.7</v>
      </c>
      <c r="F45" s="7" t="n">
        <v>-1234.9</v>
      </c>
      <c r="G45" s="7" t="n">
        <v>-4510.4</v>
      </c>
      <c r="I45" s="7" t="n">
        <v>549.2</v>
      </c>
    </row>
    <row r="46" spans="1:9">
      <c r="A46" s="4" t="s">
        <v>176</v>
      </c>
      <c r="E46" s="5" t="n">
        <v>0</v>
      </c>
      <c r="F46" s="5" t="n">
        <v>0</v>
      </c>
      <c r="I46" s="5" t="n">
        <v>0</v>
      </c>
    </row>
    <row r="47" spans="1:9">
      <c r="A47" s="4" t="s">
        <v>125</v>
      </c>
      <c r="B47" s="6" t="n">
        <v>312.2</v>
      </c>
      <c r="E47" s="7" t="n">
        <v>290.2</v>
      </c>
      <c r="I47" s="5" t="n">
        <v>22</v>
      </c>
    </row>
    <row r="48" spans="1:9">
      <c r="A48" s="4" t="s">
        <v>158</v>
      </c>
      <c r="B48" s="7" t="n">
        <v>-127.6</v>
      </c>
      <c r="F48" s="7" t="n">
        <v>-113.9</v>
      </c>
      <c r="I48" s="7" t="n">
        <v>-13.7</v>
      </c>
    </row>
    <row r="49" spans="1:9">
      <c r="A49" s="4" t="s">
        <v>159</v>
      </c>
      <c r="I49" s="7" t="n">
        <v>-25.5</v>
      </c>
    </row>
    <row r="50" spans="1:9">
      <c r="A50" s="4" t="s">
        <v>160</v>
      </c>
      <c r="D50" s="7" t="n">
        <v>-21.6</v>
      </c>
      <c r="I50" s="5" t="n">
        <v>-23</v>
      </c>
    </row>
    <row r="51" spans="1:9">
      <c r="A51" s="4" t="s">
        <v>161</v>
      </c>
      <c r="I51" s="7" t="n">
        <v>14.4</v>
      </c>
    </row>
    <row r="52" spans="1:9">
      <c r="A52" s="4" t="s">
        <v>162</v>
      </c>
      <c r="D52" s="7" t="n">
        <v>36.6</v>
      </c>
    </row>
    <row r="53" spans="1:9">
      <c r="A53" s="4" t="s">
        <v>163</v>
      </c>
      <c r="E53" s="7" t="n">
        <v>-141.8</v>
      </c>
    </row>
    <row r="54" spans="1:9">
      <c r="A54" s="4" t="s">
        <v>164</v>
      </c>
      <c r="D54" s="7" t="n">
        <v>19.2</v>
      </c>
    </row>
    <row r="55" spans="1:9">
      <c r="A55" s="4" t="s">
        <v>165</v>
      </c>
      <c r="D55" s="7" t="n">
        <v>-31.8</v>
      </c>
      <c r="G55" s="7" t="n">
        <v>34.6</v>
      </c>
    </row>
    <row r="56" spans="1:9">
      <c r="A56" s="4" t="s">
        <v>166</v>
      </c>
      <c r="G56" s="7" t="n">
        <v>-17.6</v>
      </c>
    </row>
    <row r="57" spans="1:9">
      <c r="A57" s="4" t="s">
        <v>174</v>
      </c>
      <c r="B57" s="6" t="n">
        <v>2987.5</v>
      </c>
      <c r="C57" s="6" t="n">
        <v>44.6</v>
      </c>
      <c r="D57" s="6" t="n">
        <v>728.6</v>
      </c>
      <c r="E57" s="6" t="n">
        <v>7533.1</v>
      </c>
      <c r="F57" s="6" t="n">
        <v>-1348.8</v>
      </c>
      <c r="G57" s="6" t="n">
        <v>-4493.4</v>
      </c>
      <c r="H57" s="6" t="n">
        <v>2464.1</v>
      </c>
      <c r="I57" s="6" t="n">
        <v>523.4</v>
      </c>
    </row>
    <row r="58" spans="1:9">
      <c r="A58" s="4" t="s">
        <v>168</v>
      </c>
      <c r="B58" s="9" t="n">
        <v>0.65</v>
      </c>
    </row>
    <row r="59" spans="1:9">
      <c r="A59" s="4" t="s">
        <v>171</v>
      </c>
      <c r="C59" s="7" t="n">
        <v>29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7</v>
      </c>
      <c r="B1" s="2" t="s">
        <v>1</v>
      </c>
    </row>
    <row r="2" spans="1:3">
      <c r="B2" s="2" t="s">
        <v>2</v>
      </c>
      <c r="C2" s="2" t="s">
        <v>109</v>
      </c>
    </row>
    <row r="3" spans="1:3">
      <c r="A3" s="3" t="s">
        <v>178</v>
      </c>
    </row>
    <row r="4" spans="1:3">
      <c r="A4" s="4" t="s">
        <v>125</v>
      </c>
      <c r="B4" s="6" t="n">
        <v>986.1</v>
      </c>
      <c r="C4" s="6" t="n">
        <v>1010.8</v>
      </c>
    </row>
    <row r="5" spans="1:3">
      <c r="A5" s="3" t="s">
        <v>179</v>
      </c>
    </row>
    <row r="6" spans="1:3">
      <c r="A6" s="4" t="s">
        <v>180</v>
      </c>
      <c r="B6" s="7" t="n">
        <v>111.3</v>
      </c>
      <c r="C6" s="5" t="n">
        <v>123</v>
      </c>
    </row>
    <row r="7" spans="1:3">
      <c r="A7" s="4" t="s">
        <v>181</v>
      </c>
      <c r="B7" s="5" t="n">
        <v>64</v>
      </c>
      <c r="C7" s="7" t="n">
        <v>79.7</v>
      </c>
    </row>
    <row r="8" spans="1:3">
      <c r="A8" s="4" t="s">
        <v>182</v>
      </c>
      <c r="B8" s="7" t="n">
        <v>-9.1</v>
      </c>
      <c r="C8" s="7" t="n">
        <v>-9.6</v>
      </c>
    </row>
    <row r="9" spans="1:3">
      <c r="A9" s="4" t="s">
        <v>164</v>
      </c>
      <c r="B9" s="7" t="n">
        <v>53.6</v>
      </c>
      <c r="C9" s="7" t="n">
        <v>53.9</v>
      </c>
    </row>
    <row r="10" spans="1:3">
      <c r="A10" s="4" t="s">
        <v>114</v>
      </c>
      <c r="B10" s="5" t="n">
        <v>0</v>
      </c>
      <c r="C10" s="7" t="n">
        <v>-178.4</v>
      </c>
    </row>
    <row r="11" spans="1:3">
      <c r="A11" s="4" t="s">
        <v>183</v>
      </c>
      <c r="B11" s="5" t="n">
        <v>0</v>
      </c>
      <c r="C11" s="7" t="n">
        <v>28.9</v>
      </c>
    </row>
    <row r="12" spans="1:3">
      <c r="A12" s="4" t="s">
        <v>184</v>
      </c>
      <c r="B12" s="7" t="n">
        <v>2.2</v>
      </c>
      <c r="C12" s="7" t="n">
        <v>24.7</v>
      </c>
    </row>
    <row r="13" spans="1:3">
      <c r="A13" s="4" t="s">
        <v>185</v>
      </c>
      <c r="B13" s="5" t="n">
        <v>-1440</v>
      </c>
      <c r="C13" s="7" t="n">
        <v>-1371.6</v>
      </c>
    </row>
    <row r="14" spans="1:3">
      <c r="A14" s="4" t="s">
        <v>186</v>
      </c>
      <c r="B14" s="7" t="n">
        <v>-231.9</v>
      </c>
      <c r="C14" s="7" t="n">
        <v>-238.6</v>
      </c>
    </row>
    <row r="15" spans="1:3">
      <c r="A15" s="3" t="s">
        <v>187</v>
      </c>
    </row>
    <row r="16" spans="1:3">
      <c r="A16" s="4" t="s">
        <v>188</v>
      </c>
      <c r="B16" s="5" t="n">
        <v>-77</v>
      </c>
      <c r="C16" s="7" t="n">
        <v>-116.2</v>
      </c>
    </row>
    <row r="17" spans="1:3">
      <c r="A17" s="4" t="s">
        <v>189</v>
      </c>
      <c r="B17" s="7" t="n">
        <v>-8.1</v>
      </c>
      <c r="C17" s="7" t="n">
        <v>-326.3</v>
      </c>
    </row>
    <row r="18" spans="1:3">
      <c r="A18" s="4" t="s">
        <v>190</v>
      </c>
      <c r="B18" s="7" t="n">
        <v>80.09999999999999</v>
      </c>
      <c r="C18" s="7" t="n">
        <v>310.5</v>
      </c>
    </row>
    <row r="19" spans="1:3">
      <c r="A19" s="4" t="s">
        <v>191</v>
      </c>
      <c r="B19" s="5" t="n">
        <v>-5</v>
      </c>
      <c r="C19" s="5" t="n">
        <v>-132</v>
      </c>
    </row>
    <row r="20" spans="1:3">
      <c r="A20" s="3" t="s">
        <v>192</v>
      </c>
    </row>
    <row r="21" spans="1:3">
      <c r="A21" s="4" t="s">
        <v>193</v>
      </c>
      <c r="B21" s="5" t="n">
        <v>0</v>
      </c>
      <c r="C21" s="7" t="n">
        <v>3.2</v>
      </c>
    </row>
    <row r="22" spans="1:3">
      <c r="A22" s="4" t="s">
        <v>194</v>
      </c>
      <c r="B22" s="7" t="n">
        <v>1112.4</v>
      </c>
      <c r="C22" s="5" t="n">
        <v>0</v>
      </c>
    </row>
    <row r="23" spans="1:3">
      <c r="A23" s="4" t="s">
        <v>195</v>
      </c>
      <c r="B23" s="5" t="n">
        <v>-900</v>
      </c>
      <c r="C23" s="5" t="n">
        <v>0</v>
      </c>
    </row>
    <row r="24" spans="1:3">
      <c r="A24" s="4" t="s">
        <v>196</v>
      </c>
      <c r="B24" s="7" t="n">
        <v>-422.5</v>
      </c>
      <c r="C24" s="7" t="n">
        <v>-413.7</v>
      </c>
    </row>
    <row r="25" spans="1:3">
      <c r="A25" s="4" t="s">
        <v>197</v>
      </c>
      <c r="B25" s="7" t="n">
        <v>-545.2</v>
      </c>
      <c r="C25" s="7" t="n">
        <v>-526.7</v>
      </c>
    </row>
    <row r="26" spans="1:3">
      <c r="A26" s="4" t="s">
        <v>198</v>
      </c>
      <c r="B26" s="7" t="n">
        <v>5.3</v>
      </c>
      <c r="C26" s="7" t="n">
        <v>8.800000000000001</v>
      </c>
    </row>
    <row r="27" spans="1:3">
      <c r="A27" s="4" t="s">
        <v>199</v>
      </c>
      <c r="B27" s="7" t="n">
        <v>-31.1</v>
      </c>
      <c r="C27" s="7" t="n">
        <v>-41.3</v>
      </c>
    </row>
    <row r="28" spans="1:3">
      <c r="A28" s="4" t="s">
        <v>200</v>
      </c>
      <c r="B28" s="7" t="n">
        <v>-71.59999999999999</v>
      </c>
      <c r="C28" s="7" t="n">
        <v>-104.7</v>
      </c>
    </row>
    <row r="29" spans="1:3">
      <c r="A29" s="4" t="s">
        <v>201</v>
      </c>
      <c r="B29" s="5" t="n">
        <v>-37</v>
      </c>
      <c r="C29" s="7" t="n">
        <v>-66.40000000000001</v>
      </c>
    </row>
    <row r="30" spans="1:3">
      <c r="A30" s="4" t="s">
        <v>184</v>
      </c>
      <c r="B30" s="7" t="n">
        <v>-43.1</v>
      </c>
      <c r="C30" s="7" t="n">
        <v>-35.8</v>
      </c>
    </row>
    <row r="31" spans="1:3">
      <c r="A31" s="4" t="s">
        <v>202</v>
      </c>
      <c r="B31" s="7" t="n">
        <v>-932.8</v>
      </c>
      <c r="C31" s="7" t="n">
        <v>-1176.6</v>
      </c>
    </row>
    <row r="32" spans="1:3">
      <c r="A32" s="4" t="s">
        <v>203</v>
      </c>
      <c r="B32" s="7" t="n">
        <v>-42.3</v>
      </c>
      <c r="C32" s="7" t="n">
        <v>-149.7</v>
      </c>
    </row>
    <row r="33" spans="1:3">
      <c r="A33" s="4" t="s">
        <v>204</v>
      </c>
      <c r="B33" s="5" t="n">
        <v>-1212</v>
      </c>
      <c r="C33" s="7" t="n">
        <v>-1696.9</v>
      </c>
    </row>
    <row r="34" spans="1:3">
      <c r="A34" s="4" t="s">
        <v>205</v>
      </c>
      <c r="B34" s="7" t="n">
        <v>3652.4</v>
      </c>
      <c r="C34" s="5" t="n">
        <v>3796</v>
      </c>
    </row>
    <row r="35" spans="1:3">
      <c r="A35" s="4" t="s">
        <v>206</v>
      </c>
      <c r="B35" s="6" t="n">
        <v>2440.4</v>
      </c>
      <c r="C35" s="6" t="n">
        <v>209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1</v>
      </c>
      <c r="B1" s="2" t="s">
        <v>1</v>
      </c>
    </row>
    <row r="2" spans="1:2">
      <c r="B2" s="2" t="s">
        <v>2</v>
      </c>
    </row>
    <row r="3" spans="1:2">
      <c r="A3" s="3" t="s">
        <v>210</v>
      </c>
    </row>
    <row r="4" spans="1:2">
      <c r="A4" s="4" t="s">
        <v>111</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7:26:14Z</dcterms:created>
  <dcterms:modified xmlns:dcterms="http://purl.org/dc/terms/" xmlns:xsi="http://www.w3.org/2001/XMLSchema-instance" xsi:type="dcterms:W3CDTF">2019-10-15T17:26:14Z</dcterms:modified>
</cp:coreProperties>
</file>